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stments" sheetId="8" state="visible" r:id="rId8"/>
    <sheet xmlns:r="http://schemas.openxmlformats.org/officeDocument/2006/relationships" name="Note 3 - Fair Value Disclosures" sheetId="9" state="visible" r:id="rId9"/>
    <sheet xmlns:r="http://schemas.openxmlformats.org/officeDocument/2006/relationships" name="Note 4 - Debt" sheetId="10" state="visible" r:id="rId10"/>
    <sheet xmlns:r="http://schemas.openxmlformats.org/officeDocument/2006/relationships" name="Note 5 - Reinsurance" sheetId="11" state="visible" r:id="rId11"/>
    <sheet xmlns:r="http://schemas.openxmlformats.org/officeDocument/2006/relationships" name="Note 6 - Unpaid Losses and Sett" sheetId="12" state="visible" r:id="rId12"/>
    <sheet xmlns:r="http://schemas.openxmlformats.org/officeDocument/2006/relationships" name="Note 7 - Income Taxes" sheetId="13" state="visible" r:id="rId13"/>
    <sheet xmlns:r="http://schemas.openxmlformats.org/officeDocument/2006/relationships" name="Note 8 - Employee Benefit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Investments (Tables)" sheetId="18" state="visible" r:id="rId18"/>
    <sheet xmlns:r="http://schemas.openxmlformats.org/officeDocument/2006/relationships" name="Note 3 - Fair Value Disclosur_2" sheetId="19" state="visible" r:id="rId19"/>
    <sheet xmlns:r="http://schemas.openxmlformats.org/officeDocument/2006/relationships" name="Note 5 - Reinsurance (Tables)" sheetId="20" state="visible" r:id="rId20"/>
    <sheet xmlns:r="http://schemas.openxmlformats.org/officeDocument/2006/relationships" name="Note 6 - Unpaid Losses and Se_2" sheetId="21" state="visible" r:id="rId21"/>
    <sheet xmlns:r="http://schemas.openxmlformats.org/officeDocument/2006/relationships" name="Note 7 - Income Taxes (Tables)" sheetId="22" state="visible" r:id="rId22"/>
    <sheet xmlns:r="http://schemas.openxmlformats.org/officeDocument/2006/relationships" name="Note 8 - Employee Benefits (Tab"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1 - Summary of Significa_7" sheetId="28" state="visible" r:id="rId28"/>
    <sheet xmlns:r="http://schemas.openxmlformats.org/officeDocument/2006/relationships" name="Note 2 - Investments (Details T" sheetId="29" state="visible" r:id="rId29"/>
    <sheet xmlns:r="http://schemas.openxmlformats.org/officeDocument/2006/relationships" name="Note 2 - Investments - Summary " sheetId="30" state="visible" r:id="rId30"/>
    <sheet xmlns:r="http://schemas.openxmlformats.org/officeDocument/2006/relationships" name="Note 2 - Investments - Contract" sheetId="31" state="visible" r:id="rId31"/>
    <sheet xmlns:r="http://schemas.openxmlformats.org/officeDocument/2006/relationships" name="Note 2 - Investments - Schedule" sheetId="32" state="visible" r:id="rId32"/>
    <sheet xmlns:r="http://schemas.openxmlformats.org/officeDocument/2006/relationships" name="Note 2 - Investments - Fair Val" sheetId="33" state="visible" r:id="rId33"/>
    <sheet xmlns:r="http://schemas.openxmlformats.org/officeDocument/2006/relationships" name="Note 3 - Fair Value Disclosur_3" sheetId="34" state="visible" r:id="rId34"/>
    <sheet xmlns:r="http://schemas.openxmlformats.org/officeDocument/2006/relationships" name="Note 4 - Debt (Details Textual)" sheetId="35" state="visible" r:id="rId35"/>
    <sheet xmlns:r="http://schemas.openxmlformats.org/officeDocument/2006/relationships" name="Note 5 - Reinsurance (Details T" sheetId="36" state="visible" r:id="rId36"/>
    <sheet xmlns:r="http://schemas.openxmlformats.org/officeDocument/2006/relationships" name="Note 5 - Reinsurance - Summary " sheetId="37" state="visible" r:id="rId37"/>
    <sheet xmlns:r="http://schemas.openxmlformats.org/officeDocument/2006/relationships" name="Note 6 - Unpaid Losses and Se_3" sheetId="38" state="visible" r:id="rId38"/>
    <sheet xmlns:r="http://schemas.openxmlformats.org/officeDocument/2006/relationships" name="Note 6 - Unpaid Losses and Se_4" sheetId="39" state="visible" r:id="rId39"/>
    <sheet xmlns:r="http://schemas.openxmlformats.org/officeDocument/2006/relationships" name="Note 7 - Income Taxes (Details " sheetId="40" state="visible" r:id="rId40"/>
    <sheet xmlns:r="http://schemas.openxmlformats.org/officeDocument/2006/relationships" name="Note 7 - Income Taxes - Schedul" sheetId="41" state="visible" r:id="rId41"/>
    <sheet xmlns:r="http://schemas.openxmlformats.org/officeDocument/2006/relationships" name="Note 8 - Employee Benefits (Det" sheetId="42" state="visible" r:id="rId42"/>
    <sheet xmlns:r="http://schemas.openxmlformats.org/officeDocument/2006/relationships" name="Note 8 - Employee Benefits - Re" sheetId="43" state="visible" r:id="rId43"/>
    <sheet xmlns:r="http://schemas.openxmlformats.org/officeDocument/2006/relationships" name="Note 9 - Subsequent Events (Det"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681903</t>
        </is>
      </c>
      <c r="C4" s="4" t="inlineStr">
        <is>
          <t xml:space="preserve"> </t>
        </is>
      </c>
    </row>
    <row r="5">
      <c r="A5" s="4" t="inlineStr">
        <is>
          <t>Entity Registrant Name</t>
        </is>
      </c>
      <c r="B5" s="4" t="inlineStr">
        <is>
          <t>IC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46</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81-3359409</t>
        </is>
      </c>
      <c r="C16" s="4" t="inlineStr">
        <is>
          <t xml:space="preserve"> </t>
        </is>
      </c>
    </row>
    <row r="17">
      <c r="A17" s="4" t="inlineStr">
        <is>
          <t>Entity Address, Address Line One</t>
        </is>
      </c>
      <c r="B17" s="4" t="inlineStr">
        <is>
          <t>225 20th Street</t>
        </is>
      </c>
      <c r="C17" s="4" t="inlineStr">
        <is>
          <t xml:space="preserve"> </t>
        </is>
      </c>
    </row>
    <row r="18">
      <c r="A18" s="4" t="inlineStr">
        <is>
          <t>Entity Address, City or Town</t>
        </is>
      </c>
      <c r="B18" s="4" t="inlineStr">
        <is>
          <t>Rock Island</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1201</t>
        </is>
      </c>
      <c r="C20" s="4" t="inlineStr">
        <is>
          <t xml:space="preserve"> </t>
        </is>
      </c>
    </row>
    <row r="21">
      <c r="A21" s="4" t="inlineStr">
        <is>
          <t>City Area Code</t>
        </is>
      </c>
      <c r="B21" s="4" t="inlineStr">
        <is>
          <t>309</t>
        </is>
      </c>
      <c r="C21" s="4" t="inlineStr">
        <is>
          <t xml:space="preserve"> </t>
        </is>
      </c>
    </row>
    <row r="22">
      <c r="A22" s="4" t="inlineStr">
        <is>
          <t>Local Phone Number</t>
        </is>
      </c>
      <c r="B22" s="4" t="inlineStr">
        <is>
          <t>793-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CC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613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4. DEBT Debt Obligation Debt Obligations The Company had $15,000,000 in outstanding debt as of March 31, 2023 December 31, 2022 ICC Holdings, Inc. secured a loan with a commercial bank in March 2017 five April 2022, The Company also has borrowing capacity of $44.3 million with the Federal Home Loan Bank of Chicago (FHLBC), which is 25% of net admitted statutory assets of Illinois Casualty Company as of the prior year-end. As part of the Company’s response to COVID- 19, March 2020, five In May 2021, five In May 2022, five The Company has $19.1 million in bonds pledged as collateral for all FHLBC loans. Revolving Line of Credit We increased our revolving line of credit with a commercial bank from $2.0 million to $4.0 million in July 2022. March 31, 2023 July 2023. July. March 31, 2023 no three March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insurance</t>
        </is>
      </c>
      <c r="B1" s="2" t="inlineStr">
        <is>
          <t>3 Months Ended</t>
        </is>
      </c>
    </row>
    <row r="2">
      <c r="B2" s="2" t="inlineStr">
        <is>
          <t>Mar. 31, 2023</t>
        </is>
      </c>
    </row>
    <row r="3">
      <c r="A3" s="3" t="inlineStr">
        <is>
          <t>Notes to Financial Statements</t>
        </is>
      </c>
      <c r="B3" s="4" t="inlineStr">
        <is>
          <t xml:space="preserve"> </t>
        </is>
      </c>
    </row>
    <row r="4">
      <c r="A4" s="4" t="inlineStr">
        <is>
          <t>Reinsurance [Text Block]</t>
        </is>
      </c>
      <c r="B4" s="4" t="inlineStr">
        <is>
          <t xml:space="preserve">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Through the purchase of reinsurance, the Company also generally limits its net loss on any individual risk to a maximum of $1,000,000 for casualty and workers’ compensation business and $1,000,000 for property, although certain treaties contain an annual aggregate deductible before reinsurance applies. Premiums, written and earned, along with losses and settlement expenses incurred for the periods presented is summarized as follows: Three-Month Periods Ended March 31, 2023 2022 WRITTEN Direct $ 20,814,526 $ 19,566,183 Reinsurance assumed 38,726 36,948 Reinsurance ceded (2,340,640 ) (2,270,628 ) Net $ 18,512,612 $ 17,332,503 EARNED Direct $ 20,243,436 $ 18,264,700 Reinsurance assumed 41,702 41,628 Reinsurance ceded (2,483,841 ) (2,289,651 ) Net $ 17,801,297 $ 16,016,677 LOSS AND SETTLEMENT EXPENSES INCURRED Direct $ 13,266,429 $ 12,613,142 Reinsurance assumed 9,241 45,409 Reinsurance ceded (2,227,989 ) (2,463,350 ) Net $ 11,047,681 $ 10,195,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Unpaid Losses and Settlement Expenses</t>
        </is>
      </c>
      <c r="B1" s="2" t="inlineStr">
        <is>
          <t>3 Months Ended</t>
        </is>
      </c>
    </row>
    <row r="2">
      <c r="B2" s="2" t="inlineStr">
        <is>
          <t>Mar. 31, 2023</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UNPAID LOSSES AND SETTLEMENT EXPENSES The following table is a reconciliation of the Company’s unpaid losses and settlement expenses: For the Three-Months Ended March 31, (In thousands) 2023 2022 Unpaid losses and settlement expense - beginning of the period: Gross $ 67,614 $ 61,835 Less: Ceded 13,610 14,521 Net 54,004 47,314 Increase in incurred losses and settlement expense: Current year 11,072 7,525 Prior years (24 ) 2,670 Total incurred 11,048 10,195 Deduct: Loss and settlement expense payments for claims incurred: Current year 1,158 1,389 Prior years 5,487 4,802 Total paid 6,645 6,191 Net unpaid losses and settlement expense - end of the period 58,407 51,318 Plus: Reinsurance recoverable on unpaid losses 14,356 16,089 Plus: CECL allowance for reinsurance recoverable on unpaid losses 104 — Gross unpaid losses and settlement expense - end of the period $ 72,867 $ 67,407 For the three March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7. INCOME TAXES The Company’s effective tax rate for the three March 31, 2023 2022 Income tax expense for the three March 31, 2023 2022 For the Three-Months Ended March 31, 2023 2022 Provision for income taxes at the statutory federal tax rates $ 416,654 $ (44,088 ) Increase (reduction) in taxes resulting from: Dividends received deduction (20,460 ) (11,281 ) Tax-exempt interest income (10,072 ) (13,351 ) Proration of tax-exempt interest and dividends received deduction 7,417 5,970 Nondeductible expenses 15,091 17,292 Officer life insurance, net (3,110 ) (4,347 ) Total $ 405,520 $ (49,805 ) Management believes it is more likely than not As of March 31, 2023 December 31, 2022 not 2019 2022 March 31,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mployee Benefit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The Company may three March 31, 2023 2022 No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three March 31, 2023 ted to 5,779 shares of our c December 31, 2023 three March 31, 2022 December 31, 2022 RESTRICTED STOCK UNITS Restricted stock units (RSUs) were granted for the first February 2018 April one third three first March 31, 2023 December 31, 2022 RSUs Weighted Average Grant Date Fair Value Nonvested at December 31, 2022 $ 273,591 $ 15.72 Granted — — Vested (52,850 ) 13.93 Nonvested at March 31, 2023 $ 220,741 $ 1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9. SUBSEQUENT EVENTS The Company received licenses to do business in Kentucky and North Dakota in early Q2 2023. April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2 2022 10 not March 31, 2023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t>
        </is>
      </c>
    </row>
    <row r="5">
      <c r="A5" s="4" t="inlineStr">
        <is>
          <t>New Accounting Pronouncements, Policy [Policy Text Block]</t>
        </is>
      </c>
      <c r="B5" s="4" t="inlineStr">
        <is>
          <t>C. SIGNIFICANT ACCOUNTING POLICIES On January 1, 2023, 2016 13, 326 2016 13 2016 13 . D. PROSPECTIVE ACCOUNTING STANDARDS There are no March 31, 2023</t>
        </is>
      </c>
    </row>
    <row r="6">
      <c r="A6" s="4" t="inlineStr">
        <is>
          <t>Property, Plant and Equipment, Policy [Policy Text Block]</t>
        </is>
      </c>
      <c r="B6" s="4" t="inlineStr">
        <is>
          <t xml:space="preserve">E. PROPERTY AND EQUIPMENT Annually, the Company reviews the major asset classes of property and equipment held for impairment. For the periods ended March 31, 2023 2022 As of March 31, December 31, 2023 2022 Automobiles $ 608,170 $ 637,306 Furniture and fixtures 534,464 520,835 Computer equipment and software 4,811,406 4,720,932 Home office 4,079,060 4,025,248 Total cost 10,033,100 9,904,321 Accumulated depreciation (6,688,410 ) (6,590,602 ) Net property and equipment $ 3,344,690 $ 3,313,719 </t>
        </is>
      </c>
    </row>
    <row r="7">
      <c r="A7" s="4" t="inlineStr">
        <is>
          <t>Comprehensive Income, Policy [Policy Text Block]</t>
        </is>
      </c>
      <c r="B7" s="4" t="inlineStr">
        <is>
          <t xml:space="preserve">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Other comprehensive earnings, as shown in the consolidated statements of earnings and comprehensive earnings, is net of tax expense of $424,347 and benefit of $1,320,892 fo three March 31, 2023 2022 The following table presents changes in accumulated other comprehensive (loss) earnings for unrealized gains and losses on available-for-sale securities: Three-Months Ended March 31, 2023 2022 Beginning balance $ (8,841,517 ) $ 2,920,027 Other comprehensive earnings (loss) before reclassification 1,564,342 (4,961,385 ) Amount reclassified from accumulated other comprehensive earnings (loss) 32,011 (7,684 ) Net current period other comprehensive earnings (loss) 1,596,353 (4,969,069 ) Ending balance $ (7,245,164 ) $ (2,049,042 ) The following table illustrates the components of other comprehensive earnings for each period presented in the condensed consolidated interim financial statements. Three-Month Periods Ended March 31, 2023 2022 Pre-tax Tax After-tax Pre-tax Tax After-tax Other comprehensive earnings (loss), net of tax Unrealized gains and losses on AFS investments: Unrealized holding gains (losses) arising during the period $ 1,980,180 $ (415,838 ) $ 1,564,342 $ (6,280,234 ) $ 1,318,849 $ (4,961,385 ) Reclassification adjustment for losses (gains) included in net earnings 40,520 (8,509 ) 32,011 (9,727 ) 2,043 (7,684 ) Total other comprehensive earnings (loss) $ 2,020,700 $ (424,347 ) $ 1,596,353 $ (6,289,961 ) $ 1,320,892 $ (4,969,069 ) The following table provides the reclassifications from accumulated other comprehensive earnings for the periods presented: Amounts Reclassified from Accumulated Other Comprehensive Earnings Three-Month Periods Ended Details about Accumulated Other March 31, Affected Line Item in the Statement Comprehensive Earnings Component 2023 2022 where Net Earnings is Presented Unrealized losses (gains) on AFS investments: $ 40,520 $ (9,727 ) Net realized investment losses (gains) (8,509 ) 2,043 Income tax expense (benefit) Total reclassification adjustment, net of tax $ 32,011 $ (7,684 ) </t>
        </is>
      </c>
    </row>
    <row r="8">
      <c r="A8" s="4" t="inlineStr">
        <is>
          <t>Risk And Uncertainties [Policy Text Block]</t>
        </is>
      </c>
      <c r="B8" s="4" t="inlineStr">
        <is>
          <t xml:space="preserve">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 19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As of March 31, December 31, 2023 2022 Automobiles $ 608,170 $ 637,306 Furniture and fixtures 534,464 520,835 Computer equipment and software 4,811,406 4,720,932 Home office 4,079,060 4,025,248 Total cost 10,033,100 9,904,321 Accumulated depreciation (6,688,410 ) (6,590,602 ) Net property and equipment $ 3,344,690 $ 3,313,719 </t>
        </is>
      </c>
    </row>
    <row r="5">
      <c r="A5" s="4" t="inlineStr">
        <is>
          <t>Schedule of Accumulated Other Comprehensive Income (Loss) [Table Text Block]</t>
        </is>
      </c>
      <c r="B5" s="4" t="inlineStr">
        <is>
          <t>Three-Months Ended March 31, 2023 2022 Beginning balance $ (8,841,517 ) $ 2,920,027 Other comprehensive earnings (loss) before reclassification 1,564,342 (4,961,385 ) Amount reclassified from accumulated other comprehensive earnings (loss) 32,011 (7,684 ) Net current period other comprehensive earnings (loss) 1,596,353 (4,969,069 ) Ending balance $ (7,245,164 ) $ (2,049,042 )</t>
        </is>
      </c>
    </row>
    <row r="6">
      <c r="A6" s="4" t="inlineStr">
        <is>
          <t>Comprehensive Income (Loss) [Table Text Block]</t>
        </is>
      </c>
      <c r="B6" s="4" t="inlineStr">
        <is>
          <t>Three-Month Periods Ended March 31, 2023 2022 Pre-tax Tax After-tax Pre-tax Tax After-tax Other comprehensive earnings (loss), net of tax Unrealized gains and losses on AFS investments: Unrealized holding gains (losses) arising during the period $ 1,980,180 $ (415,838 ) $ 1,564,342 $ (6,280,234 ) $ 1,318,849 $ (4,961,385 ) Reclassification adjustment for losses (gains) included in net earnings 40,520 (8,509 ) 32,011 (9,727 ) 2,043 (7,684 ) Total other comprehensive earnings (loss) $ 2,020,700 $ (424,347 ) $ 1,596,353 $ (6,289,961 ) $ 1,320,892 $ (4,969,069 )</t>
        </is>
      </c>
    </row>
    <row r="7">
      <c r="A7" s="4" t="inlineStr">
        <is>
          <t>Reclassification out of Accumulated Other Comprehensive Income [Table Text Block]</t>
        </is>
      </c>
      <c r="B7" s="4" t="inlineStr">
        <is>
          <t xml:space="preserve">Amounts Reclassified from Accumulated Other Comprehensive Earnings Three-Month Periods Ended Details about Accumulated Other March 31, Affected Line Item in the Statement Comprehensive Earnings Component 2023 2022 where Net Earnings is Presented Unrealized losses (gains) on AFS investments: $ 40,520 $ (9,727 ) Net realized investment losses (gains) (8,509 ) 2,043 Income tax expense (benefit) Total reclassification adjustment, net of tax $ 32,011 $ (7,6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3 Months Ended</t>
        </is>
      </c>
    </row>
    <row r="2">
      <c r="B2" s="2" t="inlineStr">
        <is>
          <t>Mar. 31, 2023</t>
        </is>
      </c>
    </row>
    <row r="3">
      <c r="A3" s="3" t="inlineStr">
        <is>
          <t>Notes Tables</t>
        </is>
      </c>
      <c r="B3" s="4" t="inlineStr">
        <is>
          <t xml:space="preserve"> </t>
        </is>
      </c>
    </row>
    <row r="4">
      <c r="A4" s="4" t="inlineStr">
        <is>
          <t>Schedule of Realized Gain (Loss) [Table Text Block]</t>
        </is>
      </c>
      <c r="B4" s="4" t="inlineStr">
        <is>
          <t xml:space="preserve">For the Three-Months Ended March 31, Net Realized Proceeds Gains Losses Gains (Losses) 2023 Fixed maturity securities $ 3,830,441 $ — $ (40,520 ) $ (40,520 ) Common stocks 778,071 126,001 (185,458 ) (59,457 ) Preferred stocks 95,628 24,412 — 24,412 2022 Fixed maturity securities $ 2,445,125 $ 9,727 $ — $ 9,727 Common stocks 636,104 204,190 (8,070 ) 196,120 Preferred stocks 365,508 7,745 (6,007 ) 1,738 </t>
        </is>
      </c>
    </row>
    <row r="5">
      <c r="A5" s="4" t="inlineStr">
        <is>
          <t>Investments Classified by Contractual Maturity Date [Table Text Block]</t>
        </is>
      </c>
      <c r="B5" s="4" t="inlineStr">
        <is>
          <t xml:space="preserve">Amortized Cost Fair Value Due in one year or less $ 2,001,003 $ 1,974,481 Due after one year through five years 15,987,197 15,341,170 Due after five years through 10 years 19,663,932 17,803,642 Due after 10 years 25,844,312 21,805,280 Asset and mortgage-backed securities without a specific due date 42,847,960 40,259,680 Redeemable preferred stocks 308,444 297,584 Total fixed maturity securities $ 106,652,848 $ 97,481,837 </t>
        </is>
      </c>
    </row>
    <row r="6">
      <c r="A6" s="4" t="inlineStr">
        <is>
          <t>Schedule of Available-for-Sale Securities Reconciliation [Table Text Block]</t>
        </is>
      </c>
      <c r="B6" s="4" t="inlineStr">
        <is>
          <t>Gross Unrealized Amortized Cost Fair Value Gains Losses 2023 Fixed maturity securities: U.S. Treasury $ 1,352,511 $ 1,270,102 $ — $ (82,409 ) MBS/ABS/CMBS 42,847,960 40,259,680 94,625 (2,682,905 ) Corporate 41,385,970 37,979,132 99,207 (3,506,045 ) Municipal 20,757,963 17,675,339 138,836 (3,221,460 ) Redeemable preferred stock 308,444 297,584 — (10,860 ) Total fixed maturity securities $ 106,652,848 $ 97,481,837 $ 332,668 $ (9,503,679 ) Gross Unrealized Amortized Cost Fair Value Gains Losses 2022 Fixed maturity securities: U.S. Treasury $ 1,352,752 $ 1,252,960 $ — $ (99,792 ) MBS/ABS/CMBS 41,858,596 38,803,341 51,477 (3,106,732 ) Corporate 39,716,139 35,602,055 38,867 (4,152,951 ) Municipal 21,437,389 17,541,694 78,117 (3,973,812 ) Redeemable preferred stock 215,805 188,921 — (26,884 ) Total fixed maturity securities $ 104,580,681 $ 93,388,971 $ 168,461 $ (11,360,171 )</t>
        </is>
      </c>
    </row>
    <row r="7">
      <c r="A7" s="4" t="inlineStr">
        <is>
          <t>Debt Securities, Available-for-Sale, Unrealized Loss Position, Fair Value [Table Text Block]</t>
        </is>
      </c>
      <c r="B7" s="4" t="inlineStr">
        <is>
          <t>March 31, 2023 December 31, 2022 12 Months 12 Months &lt; 12 Months &amp; Greater Total &lt; 12 Months &amp; Greater Total Fixed Maturity Securities: U.S. Treasury Fair value $ — $ 1,270,102 $ 1,270,102 $ 615,367 $ 637,594 $ 1,252,961 Amortized cost — 1,352,510 1,352,510 652,424 700,329 1,352,753 Unrealized loss — (82,409 ) (82,409 ) (37,057 ) (62,735 ) (99,792 ) MBS/ABS/CMBS Fair value 8,486,970 23,680,223 32,167,193 21,199,819 12,833,310 34,033,129 Amortized cost 8,765,241 26,084,857 34,850,098 22,564,779 14,575,082 37,139,861 Unrealized loss (278,271 ) (2,404,634 ) (2,682,905 ) (1,364,960 ) (1,741,772 ) (3,106,732 ) Corporate Fair value 17,022,608 16,761,188 33,783,797 27,688,403 5,829,396 33,517,799 Amortized cost 17,757,398 19,532,444 37,289,842 30,584,890 7,085,860 37,670,750 Unrealized loss (734,790 ) (2,771,256 ) (3,506,045 ) (2,896,487 ) (1,256,464 ) (4,152,951 ) Municipal Fair value 2,456,155 10,316,853 12,773,008 11,502,050 2,079,831 13,581,881 Amortized cost 2,660,564 13,333,904 15,994,468 14,590,996 2,964,697 17,555,693 Unrealized loss (204,409 ) (3,017,050 ) (3,221,460 ) (3,088,946 ) (884,866 ) (3,973,812 ) Redeemable preferred stock Fair value 297,584 — 297,584 188,921 — 188,921 Amortized cost 308,444 — 308,444 215,805 — 215,805 Unrealized loss (10,860 ) — (10,860 ) (26,884 ) — (26,884 ) Total Fair value 28,263,317 52,028,366 80,291,683 61,194,560 21,380,131 82,574,691 Amortized cost 29,491,647 60,303,715 89,795,362 68,608,894 25,325,968 93,934,862 Unrealized loss (1,228,329 ) $ (8,275,349 ) $ (9,503,679 ) $ (7,414,334 ) $ (3,945,837 ) $ (11,360,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Quoted in Active Other Significant Markets for Observable Unobservable Identical Assets Inputs Inputs (Level 1) (Level 2) (Level 3) Total AFS securities Fixed maturity securities U.S. treasury $ 1,270,102 $ — $ — $ 1,270,102 MBS/ABS/CMBS — 40,259,680 — 40,259,680 Corporate — 37,979,132 — 37,979,132 Municipal — 17,675,339 — 17,675,339 Redeemable preferred stocks — 297,584 — 297,584 Total fixed maturity securities 1,270,102 96,211,735 — 97,481,837 Equity securities Common stocks 20,957,988 — — 20,957,988 Perpetual preferred stocks — 2,858,411 — 2,858,411 Total equity securities 20,957,988 2,858,411 — 23,816,399 Total marketable investments measured at fair value $ 22,228,089 $ 99,070,147 $ — $ 121,298,236 Significant Quoted in Active Other Significant Markets for Observable Unobservable Identical Assets Inputs Inputs (Level 1) (Level 2) (Level 3) Total AFS securities Fixed maturity securities U.S. treasury $ 1,252,960 $ — $ — $ 1,252,960 MBS/ABS/CMBS — 38,803,341 — 38,803,341 Corporate — 35,602,055 — 35,602,055 Municipal — 17,541,694 — 17,541,694 Redeemable preferred stocks — 188,921 — 188,921 Total fixed maturity securities 1,252,960 92,136,011 — 93,388,971 Equity securities Common stocks 20,438,907 — — 20,438,907 Perpetual preferred stocks — 2,772,605 — 2,772,605 Total equity securities 20,438,907 2,772,605 — 23,211,512 Total marketable investments measured at fair value $ 21,691,867 $ 94,908,616 $ — $ 116,600,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Mar. 31, 2023</t>
        </is>
      </c>
      <c r="D1" s="2" t="inlineStr">
        <is>
          <t>Dec. 31, 2022</t>
        </is>
      </c>
    </row>
    <row r="2">
      <c r="A2" s="3" t="inlineStr">
        <is>
          <t>Investments and cash:</t>
        </is>
      </c>
      <c r="C2" s="4" t="inlineStr">
        <is>
          <t xml:space="preserve"> </t>
        </is>
      </c>
      <c r="D2" s="4" t="inlineStr">
        <is>
          <t xml:space="preserve"> </t>
        </is>
      </c>
    </row>
    <row r="3">
      <c r="A3" s="4" t="inlineStr">
        <is>
          <t>Fixed maturity securities (amortized cost of $106,652,848 at 3/31/2023 and $104,580,681 at 12/31/2022)</t>
        </is>
      </c>
      <c r="C3" s="6" t="n">
        <v>97481837</v>
      </c>
      <c r="D3" s="6" t="n">
        <v>93388971</v>
      </c>
    </row>
    <row r="4">
      <c r="A4" s="4" t="inlineStr">
        <is>
          <t>Other invested assets</t>
        </is>
      </c>
      <c r="C4" s="5" t="n">
        <v>5073580</v>
      </c>
      <c r="D4" s="5" t="n">
        <v>4722137</v>
      </c>
    </row>
    <row r="5">
      <c r="A5" s="4" t="inlineStr">
        <is>
          <t>Property held for investment, at cost, net of accumulated depreciation of $653,586 at 3/31/2023 and $464,713 at 12/31/2022</t>
        </is>
      </c>
      <c r="C5" s="5" t="n">
        <v>6316139</v>
      </c>
      <c r="D5" s="5" t="n">
        <v>6002233</v>
      </c>
    </row>
    <row r="6">
      <c r="A6" s="4" t="inlineStr">
        <is>
          <t>Cash and cash equivalents</t>
        </is>
      </c>
      <c r="C6" s="5" t="n">
        <v>2422295</v>
      </c>
      <c r="D6" s="5" t="n">
        <v>3139986</v>
      </c>
    </row>
    <row r="7">
      <c r="A7" s="4" t="inlineStr">
        <is>
          <t>Total investments and cash</t>
        </is>
      </c>
      <c r="C7" s="5" t="n">
        <v>135110250</v>
      </c>
      <c r="D7" s="5" t="n">
        <v>130464839</v>
      </c>
    </row>
    <row r="8">
      <c r="A8" s="4" t="inlineStr">
        <is>
          <t>Accrued investment income</t>
        </is>
      </c>
      <c r="C8" s="5" t="n">
        <v>791303</v>
      </c>
      <c r="D8" s="5" t="n">
        <v>791812</v>
      </c>
    </row>
    <row r="9">
      <c r="A9" s="4" t="inlineStr">
        <is>
          <t>Premiums and reinsurance balances receivable, net of allowances for credit losses of $50,000 at 3/31/2023 and 12/31/2022</t>
        </is>
      </c>
      <c r="C9" s="5" t="n">
        <v>31777408</v>
      </c>
      <c r="D9" s="5" t="n">
        <v>31270460</v>
      </c>
    </row>
    <row r="10">
      <c r="A10" s="4" t="inlineStr">
        <is>
          <t>Ceded unearned premiums</t>
        </is>
      </c>
      <c r="C10" s="5" t="n">
        <v>804651</v>
      </c>
      <c r="D10" s="5" t="n">
        <v>947851</v>
      </c>
    </row>
    <row r="11">
      <c r="A11" s="4" t="inlineStr">
        <is>
          <t>Reinsurance balances recoverable on unpaid losses and settlement expenses, net of allowances for credit losses of $104,000 at 3/31/2023 and $0 at 12/31/2022</t>
        </is>
      </c>
      <c r="C11" s="5" t="n">
        <v>14355652</v>
      </c>
      <c r="D11" s="5" t="n">
        <v>13610295</v>
      </c>
    </row>
    <row r="12">
      <c r="A12" s="4" t="inlineStr">
        <is>
          <t>Federal income taxes</t>
        </is>
      </c>
      <c r="C12" s="5" t="n">
        <v>2532833</v>
      </c>
      <c r="D12" s="5" t="n">
        <v>3318730</v>
      </c>
    </row>
    <row r="13">
      <c r="A13" s="4" t="inlineStr">
        <is>
          <t>Deferred policy acquisition costs, net</t>
        </is>
      </c>
      <c r="C13" s="5" t="n">
        <v>7732551</v>
      </c>
      <c r="D13" s="5" t="n">
        <v>7167036</v>
      </c>
    </row>
    <row r="14">
      <c r="A14" s="4" t="inlineStr">
        <is>
          <t>Property and equipment, at cost, net of accumulated depreciation of $6,688,410 at 3/31/2023 and $6,590,602 at 12/31/2022</t>
        </is>
      </c>
      <c r="C14" s="5" t="n">
        <v>3344690</v>
      </c>
      <c r="D14" s="5" t="n">
        <v>3313719</v>
      </c>
    </row>
    <row r="15">
      <c r="A15" s="4" t="inlineStr">
        <is>
          <t>Other Assets, net of allowances for credit losses of $51,000 at 3/31/2023 and $0 at 12/31/2022</t>
        </is>
      </c>
      <c r="C15" s="5" t="n">
        <v>1357172</v>
      </c>
      <c r="D15" s="5" t="n">
        <v>1277469</v>
      </c>
    </row>
    <row r="16">
      <c r="A16" s="4" t="inlineStr">
        <is>
          <t>Total assets</t>
        </is>
      </c>
      <c r="C16" s="5" t="n">
        <v>197806510</v>
      </c>
      <c r="D16" s="5" t="n">
        <v>192162211</v>
      </c>
    </row>
    <row r="17">
      <c r="A17" s="3" t="inlineStr">
        <is>
          <t>Liabilities:</t>
        </is>
      </c>
      <c r="C17" s="4" t="inlineStr">
        <is>
          <t xml:space="preserve"> </t>
        </is>
      </c>
      <c r="D17" s="4" t="inlineStr">
        <is>
          <t xml:space="preserve"> </t>
        </is>
      </c>
    </row>
    <row r="18">
      <c r="A18" s="4" t="inlineStr">
        <is>
          <t>Unpaid losses and settlement expenses</t>
        </is>
      </c>
      <c r="C18" s="5" t="n">
        <v>72866600</v>
      </c>
      <c r="D18" s="5" t="n">
        <v>67614063</v>
      </c>
    </row>
    <row r="19">
      <c r="A19" s="4" t="inlineStr">
        <is>
          <t>Unearned premiums</t>
        </is>
      </c>
      <c r="C19" s="5" t="n">
        <v>41095297</v>
      </c>
      <c r="D19" s="5" t="n">
        <v>40527182</v>
      </c>
    </row>
    <row r="20">
      <c r="A20" s="4" t="inlineStr">
        <is>
          <t>Reinsurance balances payable</t>
        </is>
      </c>
      <c r="C20" s="5" t="n">
        <v>281462</v>
      </c>
      <c r="D20" s="5" t="n">
        <v>1405337</v>
      </c>
    </row>
    <row r="21">
      <c r="A21" s="4" t="inlineStr">
        <is>
          <t>Corporate debt</t>
        </is>
      </c>
      <c r="C21" s="5" t="n">
        <v>15000000</v>
      </c>
      <c r="D21" s="5" t="n">
        <v>15000000</v>
      </c>
    </row>
    <row r="22">
      <c r="A22" s="4" t="inlineStr">
        <is>
          <t>Accrued expenses</t>
        </is>
      </c>
      <c r="C22" s="5" t="n">
        <v>4122442</v>
      </c>
      <c r="D22" s="5" t="n">
        <v>6072020</v>
      </c>
    </row>
    <row r="23">
      <c r="A23" s="4" t="inlineStr">
        <is>
          <t>Other liabilities</t>
        </is>
      </c>
      <c r="C23" s="5" t="n">
        <v>842180</v>
      </c>
      <c r="D23" s="5" t="n">
        <v>1102678</v>
      </c>
    </row>
    <row r="24">
      <c r="A24" s="4" t="inlineStr">
        <is>
          <t>Total liabilities</t>
        </is>
      </c>
      <c r="C24" s="5" t="n">
        <v>134207981</v>
      </c>
      <c r="D24" s="5" t="n">
        <v>131721280</v>
      </c>
    </row>
    <row r="25">
      <c r="A25" s="3" t="inlineStr">
        <is>
          <t>Equity:</t>
        </is>
      </c>
      <c r="C25" s="4" t="inlineStr">
        <is>
          <t xml:space="preserve"> </t>
        </is>
      </c>
      <c r="D25" s="4" t="inlineStr">
        <is>
          <t xml:space="preserve"> </t>
        </is>
      </c>
    </row>
    <row r="26">
      <c r="A26" s="4" t="inlineStr">
        <is>
          <t>Common stock</t>
        </is>
      </c>
      <c r="B26" s="4" t="inlineStr">
        <is>
          <t>[1]</t>
        </is>
      </c>
      <c r="C26" s="5" t="n">
        <v>35000</v>
      </c>
      <c r="D26" s="5" t="n">
        <v>35000</v>
      </c>
    </row>
    <row r="27">
      <c r="A27" s="4" t="inlineStr">
        <is>
          <t>Treasury stock, at cost</t>
        </is>
      </c>
      <c r="B27" s="4" t="inlineStr">
        <is>
          <t>[2]</t>
        </is>
      </c>
      <c r="C27" s="5" t="n">
        <v>-5509869</v>
      </c>
      <c r="D27" s="5" t="n">
        <v>-5463535</v>
      </c>
    </row>
    <row r="28">
      <c r="A28" s="4" t="inlineStr">
        <is>
          <t>Additional paid-in capital</t>
        </is>
      </c>
      <c r="C28" s="5" t="n">
        <v>33204129</v>
      </c>
      <c r="D28" s="5" t="n">
        <v>33119125</v>
      </c>
    </row>
    <row r="29">
      <c r="A29" s="4" t="inlineStr">
        <is>
          <t>Accumulated other comprehensive (loss), net of tax</t>
        </is>
      </c>
      <c r="C29" s="5" t="n">
        <v>-7245164</v>
      </c>
      <c r="D29" s="5" t="n">
        <v>-8841517</v>
      </c>
    </row>
    <row r="30">
      <c r="A30" s="4" t="inlineStr">
        <is>
          <t>Retained earnings</t>
        </is>
      </c>
      <c r="C30" s="5" t="n">
        <v>45166018</v>
      </c>
      <c r="D30" s="5" t="n">
        <v>43701233</v>
      </c>
    </row>
    <row r="31">
      <c r="A31" s="4" t="inlineStr">
        <is>
          <t>Less: Unearned Employee Stock Ownership Plan shares at cost</t>
        </is>
      </c>
      <c r="B31" s="4" t="inlineStr">
        <is>
          <t>[3]</t>
        </is>
      </c>
      <c r="C31" s="5" t="n">
        <v>-2051585</v>
      </c>
      <c r="D31" s="5" t="n">
        <v>-2109375</v>
      </c>
    </row>
    <row r="32">
      <c r="A32" s="4" t="inlineStr">
        <is>
          <t>Total equity</t>
        </is>
      </c>
      <c r="C32" s="5" t="n">
        <v>63598529</v>
      </c>
      <c r="D32" s="5" t="n">
        <v>60440931</v>
      </c>
    </row>
    <row r="33">
      <c r="A33" s="4" t="inlineStr">
        <is>
          <t>Total liabilities and equity</t>
        </is>
      </c>
      <c r="C33" s="5" t="n">
        <v>197806510</v>
      </c>
      <c r="D33" s="5" t="n">
        <v>192162211</v>
      </c>
    </row>
    <row r="34">
      <c r="A34" s="4" t="inlineStr">
        <is>
          <t>Common Stock [Member]</t>
        </is>
      </c>
      <c r="C34" s="4" t="inlineStr">
        <is>
          <t xml:space="preserve"> </t>
        </is>
      </c>
      <c r="D34" s="4" t="inlineStr">
        <is>
          <t xml:space="preserve"> </t>
        </is>
      </c>
    </row>
    <row r="35">
      <c r="A35" s="3" t="inlineStr">
        <is>
          <t>Investments and cash:</t>
        </is>
      </c>
      <c r="C35" s="4" t="inlineStr">
        <is>
          <t xml:space="preserve"> </t>
        </is>
      </c>
      <c r="D35" s="4" t="inlineStr">
        <is>
          <t xml:space="preserve"> </t>
        </is>
      </c>
    </row>
    <row r="36">
      <c r="A36" s="4" t="inlineStr">
        <is>
          <t>Stocks at fair value</t>
        </is>
      </c>
      <c r="C36" s="5" t="n">
        <v>20957988</v>
      </c>
      <c r="D36" s="5" t="n">
        <v>20438907</v>
      </c>
    </row>
    <row r="37">
      <c r="A37" s="4" t="inlineStr">
        <is>
          <t>Preferred Stock [Member]</t>
        </is>
      </c>
      <c r="C37" s="4" t="inlineStr">
        <is>
          <t xml:space="preserve"> </t>
        </is>
      </c>
      <c r="D37" s="4" t="inlineStr">
        <is>
          <t xml:space="preserve"> </t>
        </is>
      </c>
    </row>
    <row r="38">
      <c r="A38" s="3" t="inlineStr">
        <is>
          <t>Investments and cash:</t>
        </is>
      </c>
      <c r="C38" s="4" t="inlineStr">
        <is>
          <t xml:space="preserve"> </t>
        </is>
      </c>
      <c r="D38" s="4" t="inlineStr">
        <is>
          <t xml:space="preserve"> </t>
        </is>
      </c>
    </row>
    <row r="39">
      <c r="A39" s="4" t="inlineStr">
        <is>
          <t>Stocks at fair value</t>
        </is>
      </c>
      <c r="C39" s="6" t="n">
        <v>2858411</v>
      </c>
      <c r="D39" s="6" t="n">
        <v>2772605</v>
      </c>
    </row>
    <row r="40"/>
    <row r="41">
      <c r="A41" s="4" t="inlineStr">
        <is>
          <t>[1]Par value $0.01; authorized: 2023 - 10,000,000 shares and 2022 – 10,000,000 shares; issued: 2023 – 3,500,000 shares and 2022 – 3,500,000 shares; outstanding: 2023 – 3,150,759 and 2022 – 3,153,741 shares[2]2023 – 349,241 shares and 2022 – 346,259 shares[3]2023 – 205,156 shares and 2022 – 210,935 shar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insurance (Tables)</t>
        </is>
      </c>
      <c r="B1" s="2" t="inlineStr">
        <is>
          <t>3 Months Ended</t>
        </is>
      </c>
    </row>
    <row r="2">
      <c r="B2" s="2" t="inlineStr">
        <is>
          <t>Mar. 31, 2023</t>
        </is>
      </c>
    </row>
    <row r="3">
      <c r="A3" s="3" t="inlineStr">
        <is>
          <t>Notes Tables</t>
        </is>
      </c>
      <c r="B3" s="4" t="inlineStr">
        <is>
          <t xml:space="preserve"> </t>
        </is>
      </c>
    </row>
    <row r="4">
      <c r="A4" s="4" t="inlineStr">
        <is>
          <t>Effects of Reinsurance [Table Text Block]</t>
        </is>
      </c>
      <c r="B4" s="4" t="inlineStr">
        <is>
          <t xml:space="preserve">Three-Month Periods Ended March 31, 2023 2022 WRITTEN Direct $ 20,814,526 $ 19,566,183 Reinsurance assumed 38,726 36,948 Reinsurance ceded (2,340,640 ) (2,270,628 ) Net $ 18,512,612 $ 17,332,503 EARNED Direct $ 20,243,436 $ 18,264,700 Reinsurance assumed 41,702 41,628 Reinsurance ceded (2,483,841 ) (2,289,651 ) Net $ 17,801,297 $ 16,016,677 LOSS AND SETTLEMENT EXPENSES INCURRED Direct $ 13,266,429 $ 12,613,142 Reinsurance assumed 9,241 45,409 Reinsurance ceded (2,227,989 ) (2,463,350 ) Net $ 11,047,681 $ 10,195,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Unpaid Losses and Settlement Expenses (Tables)</t>
        </is>
      </c>
      <c r="B1" s="2" t="inlineStr">
        <is>
          <t>3 Months Ended</t>
        </is>
      </c>
    </row>
    <row r="2">
      <c r="B2" s="2" t="inlineStr">
        <is>
          <t>Mar. 31, 2023</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Three-Months Ended March 31, (In thousands) 2023 2022 Unpaid losses and settlement expense - beginning of the period: Gross $ 67,614 $ 61,835 Less: Ceded 13,610 14,521 Net 54,004 47,314 Increase in incurred losses and settlement expense: Current year 11,072 7,525 Prior years (24 ) 2,670 Total incurred 11,048 10,195 Deduct: Loss and settlement expense payments for claims incurred: Current year 1,158 1,389 Prior years 5,487 4,802 Total paid 6,645 6,191 Net unpaid losses and settlement expense - end of the period 58,407 51,318 Plus: Reinsurance recoverable on unpaid losses 14,356 16,089 Plus: CECL allowance for reinsurance recoverable on unpaid losses 104 — Gross unpaid losses and settlement expense - end of the period $ 72,867 $ 67,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3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For the Three-Months Ended March 31, 2023 2022 Provision for income taxes at the statutory federal tax rates $ 416,654 $ (44,088 ) Increase (reduction) in taxes resulting from: Dividends received deduction (20,460 ) (11,281 ) Tax-exempt interest income (10,072 ) (13,351 ) Proration of tax-exempt interest and dividends received deduction 7,417 5,970 Nondeductible expenses 15,091 17,292 Officer life insurance, net (3,110 ) (4,347 ) Total $ 405,520 $ (49,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Restricted Stock Unit, Activity [Table Text Block]</t>
        </is>
      </c>
      <c r="B4" s="4" t="inlineStr">
        <is>
          <t xml:space="preserve">RSUs Weighted Average Grant Date Fair Value Nonvested at December 31, 2022 $ 273,591 $ 15.72 Granted — — Vested (52,850 ) 13.93 Nonvested at March 31, 2023 $ 220,741 $ 1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 - Summary of Significant Accounting Policies (Details Textual) - USD ($)</t>
        </is>
      </c>
      <c r="B1" s="2" t="inlineStr">
        <is>
          <t>3 Months Ended</t>
        </is>
      </c>
    </row>
    <row r="2">
      <c r="B2" s="2" t="inlineStr">
        <is>
          <t>Mar. 31, 2023</t>
        </is>
      </c>
      <c r="C2" s="2" t="inlineStr">
        <is>
          <t>Mar. 31, 2022</t>
        </is>
      </c>
      <c r="D2" s="2" t="inlineStr">
        <is>
          <t>Jan. 01, 2023</t>
        </is>
      </c>
      <c r="E2" s="2" t="inlineStr">
        <is>
          <t>Dec. 31, 2022</t>
        </is>
      </c>
    </row>
    <row r="3">
      <c r="A3" s="4" t="inlineStr">
        <is>
          <t>Retained Earnings (Accumulated Deficit)</t>
        </is>
      </c>
      <c r="B3" s="6" t="n">
        <v>45166018</v>
      </c>
      <c r="C3" s="4" t="inlineStr">
        <is>
          <t xml:space="preserve"> </t>
        </is>
      </c>
      <c r="D3" s="4" t="inlineStr">
        <is>
          <t xml:space="preserve"> </t>
        </is>
      </c>
      <c r="E3" s="6" t="n">
        <v>43701233</v>
      </c>
    </row>
    <row r="4">
      <c r="A4" s="4" t="inlineStr">
        <is>
          <t>Tangible Asset Impairment Charges</t>
        </is>
      </c>
      <c r="B4" s="6" t="n">
        <v>0</v>
      </c>
      <c r="C4" s="6" t="n">
        <v>0</v>
      </c>
      <c r="D4" s="4" t="inlineStr">
        <is>
          <t xml:space="preserve"> </t>
        </is>
      </c>
      <c r="E4" s="4" t="inlineStr">
        <is>
          <t xml:space="preserve"> </t>
        </is>
      </c>
    </row>
    <row r="5">
      <c r="A5" s="4" t="inlineStr">
        <is>
          <t>Effective Income Tax Rate Reconciliation, at Federal Statutory Income Tax Rate, Percent</t>
        </is>
      </c>
      <c r="B5" s="8" t="n">
        <v>0.21</v>
      </c>
      <c r="C5" s="4" t="inlineStr">
        <is>
          <t xml:space="preserve"> </t>
        </is>
      </c>
      <c r="D5" s="4" t="inlineStr">
        <is>
          <t xml:space="preserve"> </t>
        </is>
      </c>
      <c r="E5" s="4" t="inlineStr">
        <is>
          <t xml:space="preserve"> </t>
        </is>
      </c>
    </row>
    <row r="6">
      <c r="A6" s="4" t="inlineStr">
        <is>
          <t>Other Comprehensive Income (Loss), Tax</t>
        </is>
      </c>
      <c r="B6" s="6" t="n">
        <v>-424347</v>
      </c>
      <c r="C6" s="5" t="n">
        <v>1320892</v>
      </c>
      <c r="D6" s="4" t="inlineStr">
        <is>
          <t xml:space="preserve"> </t>
        </is>
      </c>
      <c r="E6" s="4" t="inlineStr">
        <is>
          <t xml:space="preserve"> </t>
        </is>
      </c>
    </row>
    <row r="7">
      <c r="A7" s="4" t="inlineStr">
        <is>
          <t>Available-for-Sale Securities [Member]</t>
        </is>
      </c>
      <c r="B7" s="4" t="inlineStr">
        <is>
          <t xml:space="preserve"> </t>
        </is>
      </c>
      <c r="C7" s="4" t="inlineStr">
        <is>
          <t xml:space="preserve"> </t>
        </is>
      </c>
      <c r="D7" s="4" t="inlineStr">
        <is>
          <t xml:space="preserve"> </t>
        </is>
      </c>
      <c r="E7" s="4" t="inlineStr">
        <is>
          <t xml:space="preserve"> </t>
        </is>
      </c>
    </row>
    <row r="8">
      <c r="A8" s="4" t="inlineStr">
        <is>
          <t>Other Comprehensive Income (Loss), Tax</t>
        </is>
      </c>
      <c r="B8" s="6" t="n">
        <v>-424347</v>
      </c>
      <c r="C8" s="6" t="n">
        <v>1320892</v>
      </c>
      <c r="D8" s="4" t="inlineStr">
        <is>
          <t xml:space="preserve"> </t>
        </is>
      </c>
      <c r="E8" s="4" t="inlineStr">
        <is>
          <t xml:space="preserve"> </t>
        </is>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c r="E9" s="4" t="inlineStr">
        <is>
          <t xml:space="preserve"> </t>
        </is>
      </c>
    </row>
    <row r="10">
      <c r="A10" s="4" t="inlineStr">
        <is>
          <t>Retained Earnings (Accumulated Deficit)</t>
        </is>
      </c>
      <c r="B10" s="4" t="inlineStr">
        <is>
          <t xml:space="preserve"> </t>
        </is>
      </c>
      <c r="C10" s="4" t="inlineStr">
        <is>
          <t xml:space="preserve"> </t>
        </is>
      </c>
      <c r="D10" s="6" t="n">
        <v>-113760</v>
      </c>
      <c r="E10" s="4" t="inlineStr">
        <is>
          <t xml:space="preserve"> </t>
        </is>
      </c>
    </row>
    <row r="11">
      <c r="A11" s="4" t="inlineStr">
        <is>
          <t>Premiums [Member] | Geographic Concentration Risk [Member] | ILLINOI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8" t="n">
        <v>0.23</v>
      </c>
      <c r="C12" s="9" t="n">
        <v>0.233</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Mar. 31, 2023</t>
        </is>
      </c>
      <c r="C1" s="2" t="inlineStr">
        <is>
          <t>Dec. 31, 2022</t>
        </is>
      </c>
    </row>
    <row r="2">
      <c r="A2" s="4" t="inlineStr">
        <is>
          <t>Cost</t>
        </is>
      </c>
      <c r="B2" s="6" t="n">
        <v>10033100</v>
      </c>
      <c r="C2" s="6" t="n">
        <v>9904321</v>
      </c>
    </row>
    <row r="3">
      <c r="A3" s="4" t="inlineStr">
        <is>
          <t>Accumulated depreciation</t>
        </is>
      </c>
      <c r="B3" s="5" t="n">
        <v>-6688410</v>
      </c>
      <c r="C3" s="5" t="n">
        <v>-6590602</v>
      </c>
    </row>
    <row r="4">
      <c r="A4" s="4" t="inlineStr">
        <is>
          <t>Net property and equipment</t>
        </is>
      </c>
      <c r="B4" s="5" t="n">
        <v>3344690</v>
      </c>
      <c r="C4" s="5" t="n">
        <v>3313719</v>
      </c>
    </row>
    <row r="5">
      <c r="A5" s="4" t="inlineStr">
        <is>
          <t>Automobiles [Member]</t>
        </is>
      </c>
      <c r="B5" s="4" t="inlineStr">
        <is>
          <t xml:space="preserve"> </t>
        </is>
      </c>
      <c r="C5" s="4" t="inlineStr">
        <is>
          <t xml:space="preserve"> </t>
        </is>
      </c>
    </row>
    <row r="6">
      <c r="A6" s="4" t="inlineStr">
        <is>
          <t>Cost</t>
        </is>
      </c>
      <c r="B6" s="5" t="n">
        <v>608170</v>
      </c>
      <c r="C6" s="5" t="n">
        <v>637306</v>
      </c>
    </row>
    <row r="7">
      <c r="A7" s="4" t="inlineStr">
        <is>
          <t>Furniture and Fixtures [Member]</t>
        </is>
      </c>
      <c r="B7" s="4" t="inlineStr">
        <is>
          <t xml:space="preserve"> </t>
        </is>
      </c>
      <c r="C7" s="4" t="inlineStr">
        <is>
          <t xml:space="preserve"> </t>
        </is>
      </c>
    </row>
    <row r="8">
      <c r="A8" s="4" t="inlineStr">
        <is>
          <t>Cost</t>
        </is>
      </c>
      <c r="B8" s="5" t="n">
        <v>534464</v>
      </c>
      <c r="C8" s="5" t="n">
        <v>520835</v>
      </c>
    </row>
    <row r="9">
      <c r="A9" s="4" t="inlineStr">
        <is>
          <t>Computer Equipment [Member]</t>
        </is>
      </c>
      <c r="B9" s="4" t="inlineStr">
        <is>
          <t xml:space="preserve"> </t>
        </is>
      </c>
      <c r="C9" s="4" t="inlineStr">
        <is>
          <t xml:space="preserve"> </t>
        </is>
      </c>
    </row>
    <row r="10">
      <c r="A10" s="4" t="inlineStr">
        <is>
          <t>Cost</t>
        </is>
      </c>
      <c r="B10" s="5" t="n">
        <v>4811406</v>
      </c>
      <c r="C10" s="5" t="n">
        <v>4720932</v>
      </c>
    </row>
    <row r="11">
      <c r="A11" s="4" t="inlineStr">
        <is>
          <t>Home Office [Member]</t>
        </is>
      </c>
      <c r="B11" s="4" t="inlineStr">
        <is>
          <t xml:space="preserve"> </t>
        </is>
      </c>
      <c r="C11" s="4" t="inlineStr">
        <is>
          <t xml:space="preserve"> </t>
        </is>
      </c>
    </row>
    <row r="12">
      <c r="A12" s="4" t="inlineStr">
        <is>
          <t>Cost</t>
        </is>
      </c>
      <c r="B12" s="6" t="n">
        <v>4079060</v>
      </c>
      <c r="C12" s="6" t="n">
        <v>40252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ccumulated Other Comprehensive Earnings (Details) - USD ($)</t>
        </is>
      </c>
      <c r="B1" s="2" t="inlineStr">
        <is>
          <t>3 Months Ended</t>
        </is>
      </c>
    </row>
    <row r="2">
      <c r="B2" s="2" t="inlineStr">
        <is>
          <t>Mar. 31, 2023</t>
        </is>
      </c>
      <c r="C2" s="2" t="inlineStr">
        <is>
          <t>Mar. 31, 2022</t>
        </is>
      </c>
    </row>
    <row r="3">
      <c r="A3" s="4" t="inlineStr">
        <is>
          <t>Balance</t>
        </is>
      </c>
      <c r="B3" s="6" t="n">
        <v>60440931</v>
      </c>
      <c r="C3" s="6" t="n">
        <v>74703914</v>
      </c>
    </row>
    <row r="4">
      <c r="A4" s="4" t="inlineStr">
        <is>
          <t>Net current period other comprehensive earnings (loss)</t>
        </is>
      </c>
      <c r="B4" s="5" t="n">
        <v>1596353</v>
      </c>
      <c r="C4" s="5" t="n">
        <v>-4969069</v>
      </c>
    </row>
    <row r="5">
      <c r="A5" s="4" t="inlineStr">
        <is>
          <t>Balance</t>
        </is>
      </c>
      <c r="B5" s="5" t="n">
        <v>63598529</v>
      </c>
      <c r="C5" s="5" t="n">
        <v>69690229</v>
      </c>
    </row>
    <row r="6">
      <c r="A6" s="4" t="inlineStr">
        <is>
          <t>AOCI Attributable to Parent [Member]</t>
        </is>
      </c>
      <c r="B6" s="4" t="inlineStr">
        <is>
          <t xml:space="preserve"> </t>
        </is>
      </c>
      <c r="C6" s="4" t="inlineStr">
        <is>
          <t xml:space="preserve"> </t>
        </is>
      </c>
    </row>
    <row r="7">
      <c r="A7" s="4" t="inlineStr">
        <is>
          <t>Balance</t>
        </is>
      </c>
      <c r="B7" s="5" t="n">
        <v>-8841517</v>
      </c>
      <c r="C7" s="5" t="n">
        <v>2920027</v>
      </c>
    </row>
    <row r="8">
      <c r="A8" s="4" t="inlineStr">
        <is>
          <t>Other comprehensive earnings (loss) before reclassification</t>
        </is>
      </c>
      <c r="B8" s="5" t="n">
        <v>1564342</v>
      </c>
      <c r="C8" s="5" t="n">
        <v>-4961385</v>
      </c>
    </row>
    <row r="9">
      <c r="A9" s="4" t="inlineStr">
        <is>
          <t>Amount reclassified from accumulated other comprehensive earnings (loss)</t>
        </is>
      </c>
      <c r="B9" s="5" t="n">
        <v>32011</v>
      </c>
      <c r="C9" s="5" t="n">
        <v>-7684</v>
      </c>
    </row>
    <row r="10">
      <c r="A10" s="4" t="inlineStr">
        <is>
          <t>Net current period other comprehensive earnings (loss)</t>
        </is>
      </c>
      <c r="B10" s="5" t="n">
        <v>1596353</v>
      </c>
      <c r="C10" s="5" t="n">
        <v>-4969069</v>
      </c>
    </row>
    <row r="11">
      <c r="A11" s="4" t="inlineStr">
        <is>
          <t>Balance</t>
        </is>
      </c>
      <c r="B11" s="6" t="n">
        <v>-7245164</v>
      </c>
      <c r="C11" s="6" t="n">
        <v>-20490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Other Comprehensive Earnings (Details) - USD ($)</t>
        </is>
      </c>
      <c r="B1" s="2" t="inlineStr">
        <is>
          <t>3 Months Ended</t>
        </is>
      </c>
    </row>
    <row r="2">
      <c r="B2" s="2" t="inlineStr">
        <is>
          <t>Mar. 31, 2023</t>
        </is>
      </c>
      <c r="C2" s="2" t="inlineStr">
        <is>
          <t>Mar. 31, 2022</t>
        </is>
      </c>
    </row>
    <row r="3">
      <c r="A3" s="4" t="inlineStr">
        <is>
          <t>Unrealized holding gains (losses) arising during the period, pre tax</t>
        </is>
      </c>
      <c r="B3" s="6" t="n">
        <v>1980180</v>
      </c>
      <c r="C3" s="6" t="n">
        <v>-6280234</v>
      </c>
    </row>
    <row r="4">
      <c r="A4" s="4" t="inlineStr">
        <is>
          <t>Unrealized holding gains (losses) arising during the period, tax</t>
        </is>
      </c>
      <c r="B4" s="5" t="n">
        <v>-415838</v>
      </c>
      <c r="C4" s="5" t="n">
        <v>1318849</v>
      </c>
    </row>
    <row r="5">
      <c r="A5" s="4" t="inlineStr">
        <is>
          <t>Unrealized holding gains (losses) arising during the period, after tax</t>
        </is>
      </c>
      <c r="B5" s="5" t="n">
        <v>1564342</v>
      </c>
      <c r="C5" s="5" t="n">
        <v>-4961385</v>
      </c>
    </row>
    <row r="6">
      <c r="A6" s="4" t="inlineStr">
        <is>
          <t>Reclassification adjustment for losses (gains) included in net earnings, pre-tax</t>
        </is>
      </c>
      <c r="B6" s="5" t="n">
        <v>40520</v>
      </c>
      <c r="C6" s="5" t="n">
        <v>-9727</v>
      </c>
    </row>
    <row r="7">
      <c r="A7" s="4" t="inlineStr">
        <is>
          <t>Reclassification adjustment for losses (gains) included in net earnings, tax</t>
        </is>
      </c>
      <c r="B7" s="5" t="n">
        <v>-8509</v>
      </c>
      <c r="C7" s="5" t="n">
        <v>2043</v>
      </c>
    </row>
    <row r="8">
      <c r="A8" s="4" t="inlineStr">
        <is>
          <t>Reclassification adjustment for losses (gains) included in net earnings, after-tax</t>
        </is>
      </c>
      <c r="B8" s="5" t="n">
        <v>32011</v>
      </c>
      <c r="C8" s="5" t="n">
        <v>-7684</v>
      </c>
    </row>
    <row r="9">
      <c r="A9" s="4" t="inlineStr">
        <is>
          <t>Total other comprehensive earnings (loss), pre-tax</t>
        </is>
      </c>
      <c r="B9" s="5" t="n">
        <v>2020700</v>
      </c>
      <c r="C9" s="5" t="n">
        <v>-6289961</v>
      </c>
    </row>
    <row r="10">
      <c r="A10" s="4" t="inlineStr">
        <is>
          <t>Total other comprehensive earnings (loss), tax</t>
        </is>
      </c>
      <c r="B10" s="5" t="n">
        <v>-424347</v>
      </c>
      <c r="C10" s="5" t="n">
        <v>1320892</v>
      </c>
    </row>
    <row r="11">
      <c r="A11" s="4" t="inlineStr">
        <is>
          <t>Total other comprehensive earnings (loss)</t>
        </is>
      </c>
      <c r="B11" s="6" t="n">
        <v>1596353</v>
      </c>
      <c r="C11" s="6" t="n">
        <v>-49690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Reclassifications from Accumulated Other Comprehensive Earnings (Details) - USD ($)</t>
        </is>
      </c>
      <c r="B1" s="2" t="inlineStr">
        <is>
          <t>3 Months Ended</t>
        </is>
      </c>
    </row>
    <row r="2">
      <c r="B2" s="2" t="inlineStr">
        <is>
          <t>Mar. 31, 2023</t>
        </is>
      </c>
      <c r="C2" s="2" t="inlineStr">
        <is>
          <t>Mar. 31, 2022</t>
        </is>
      </c>
    </row>
    <row r="3">
      <c r="A3" s="4" t="inlineStr">
        <is>
          <t>Net realized investment losses (gains)</t>
        </is>
      </c>
      <c r="B3" s="6" t="n">
        <v>75565</v>
      </c>
      <c r="C3" s="6" t="n">
        <v>-207585</v>
      </c>
    </row>
    <row r="4">
      <c r="A4" s="4" t="inlineStr">
        <is>
          <t>Income Tax Expense (Benefit)</t>
        </is>
      </c>
      <c r="B4" s="5" t="n">
        <v>405520</v>
      </c>
      <c r="C4" s="5" t="n">
        <v>-49805</v>
      </c>
    </row>
    <row r="5">
      <c r="A5" s="4" t="inlineStr">
        <is>
          <t>Net earnings (loss)</t>
        </is>
      </c>
      <c r="B5" s="5" t="n">
        <v>1578545</v>
      </c>
      <c r="C5" s="5" t="n">
        <v>-160140</v>
      </c>
    </row>
    <row r="6">
      <c r="A6" s="4" t="inlineStr">
        <is>
          <t>Reclassification out of Accumulated Other Comprehensive Income [Member]</t>
        </is>
      </c>
      <c r="B6" s="4" t="inlineStr">
        <is>
          <t xml:space="preserve"> </t>
        </is>
      </c>
      <c r="C6" s="4" t="inlineStr">
        <is>
          <t xml:space="preserve"> </t>
        </is>
      </c>
    </row>
    <row r="7">
      <c r="A7" s="4" t="inlineStr">
        <is>
          <t>Net earnings (loss)</t>
        </is>
      </c>
      <c r="B7" s="5" t="n">
        <v>32011</v>
      </c>
      <c r="C7" s="5" t="n">
        <v>-7684</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row>
    <row r="9">
      <c r="A9" s="4" t="inlineStr">
        <is>
          <t>Net realized investment losses (gains)</t>
        </is>
      </c>
      <c r="B9" s="5" t="n">
        <v>40520</v>
      </c>
      <c r="C9" s="5" t="n">
        <v>-9727</v>
      </c>
    </row>
    <row r="10">
      <c r="A10" s="4" t="inlineStr">
        <is>
          <t>Income Tax Expense (Benefit)</t>
        </is>
      </c>
      <c r="B10" s="6" t="n">
        <v>-8509</v>
      </c>
      <c r="C10" s="6" t="n">
        <v>20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Investments (Details Textual)</t>
        </is>
      </c>
      <c r="B1" s="2" t="inlineStr">
        <is>
          <t>3 Months Ended</t>
        </is>
      </c>
      <c r="D1" s="2" t="inlineStr">
        <is>
          <t>12 Months Ended</t>
        </is>
      </c>
    </row>
    <row r="2">
      <c r="B2" s="2" t="inlineStr">
        <is>
          <t>Mar. 31, 2023 USD ($)</t>
        </is>
      </c>
      <c r="C2" s="2" t="inlineStr">
        <is>
          <t>Mar. 31, 2022 USD ($)</t>
        </is>
      </c>
      <c r="D2" s="2" t="inlineStr">
        <is>
          <t>Dec. 31, 2022 USD ($)</t>
        </is>
      </c>
      <c r="E2" s="2" t="inlineStr">
        <is>
          <t>Nov. 30, 2021 USD ($)</t>
        </is>
      </c>
    </row>
    <row r="3">
      <c r="A3" s="4" t="inlineStr">
        <is>
          <t>Debt Securities, Available-for-Sale</t>
        </is>
      </c>
      <c r="B3" s="6" t="n">
        <v>97481837</v>
      </c>
      <c r="C3" s="4" t="inlineStr">
        <is>
          <t xml:space="preserve"> </t>
        </is>
      </c>
      <c r="D3" s="6" t="n">
        <v>93388971</v>
      </c>
      <c r="E3" s="4" t="inlineStr">
        <is>
          <t xml:space="preserve"> </t>
        </is>
      </c>
    </row>
    <row r="4">
      <c r="A4" s="4" t="inlineStr">
        <is>
          <t>Debt Securities, Available-for-Sale, Continuous Unrealized Loss Position, 12 Months or Longer, Accumulated Loss</t>
        </is>
      </c>
      <c r="B4" s="5" t="n">
        <v>8275349</v>
      </c>
      <c r="C4" s="4" t="inlineStr">
        <is>
          <t xml:space="preserve"> </t>
        </is>
      </c>
      <c r="D4" s="5" t="n">
        <v>3945837</v>
      </c>
      <c r="E4" s="4" t="inlineStr">
        <is>
          <t xml:space="preserve"> </t>
        </is>
      </c>
    </row>
    <row r="5">
      <c r="A5" s="4" t="inlineStr">
        <is>
          <t>Other-than-temporary Impairment Loss, Debt Securities, Available-for-Sale, Recognized in Earnings</t>
        </is>
      </c>
      <c r="B5" s="5" t="n">
        <v>0</v>
      </c>
      <c r="C5" s="6" t="n">
        <v>0</v>
      </c>
      <c r="D5" s="4" t="inlineStr">
        <is>
          <t xml:space="preserve"> </t>
        </is>
      </c>
      <c r="E5" s="4" t="inlineStr">
        <is>
          <t xml:space="preserve"> </t>
        </is>
      </c>
    </row>
    <row r="6">
      <c r="A6" s="4" t="inlineStr">
        <is>
          <t>Debt Securities, Held-to-Maturity, Accumulated Unrecognized Loss</t>
        </is>
      </c>
      <c r="B6" s="5" t="n">
        <v>639418</v>
      </c>
      <c r="C6" s="6" t="n">
        <v>1292692</v>
      </c>
      <c r="D6" s="4" t="inlineStr">
        <is>
          <t xml:space="preserve"> </t>
        </is>
      </c>
      <c r="E6" s="4" t="inlineStr">
        <is>
          <t xml:space="preserve"> </t>
        </is>
      </c>
    </row>
    <row r="7">
      <c r="A7" s="4" t="inlineStr">
        <is>
          <t>Other Investments</t>
        </is>
      </c>
      <c r="B7" s="5" t="n">
        <v>5073580</v>
      </c>
      <c r="C7" s="4" t="inlineStr">
        <is>
          <t xml:space="preserve"> </t>
        </is>
      </c>
      <c r="D7" s="5" t="n">
        <v>4722137</v>
      </c>
      <c r="E7" s="4" t="inlineStr">
        <is>
          <t xml:space="preserve"> </t>
        </is>
      </c>
    </row>
    <row r="8">
      <c r="A8" s="4" t="inlineStr">
        <is>
          <t>Federal Home Loan Bank of Chicago [Member]</t>
        </is>
      </c>
      <c r="B8" s="4" t="inlineStr">
        <is>
          <t xml:space="preserve"> </t>
        </is>
      </c>
      <c r="C8" s="4" t="inlineStr">
        <is>
          <t xml:space="preserve"> </t>
        </is>
      </c>
      <c r="D8" s="4" t="inlineStr">
        <is>
          <t xml:space="preserve"> </t>
        </is>
      </c>
      <c r="E8" s="4" t="inlineStr">
        <is>
          <t xml:space="preserve"> </t>
        </is>
      </c>
    </row>
    <row r="9">
      <c r="A9" s="4" t="inlineStr">
        <is>
          <t>Other Investments</t>
        </is>
      </c>
      <c r="B9" s="5" t="n">
        <v>425000</v>
      </c>
      <c r="C9" s="4" t="inlineStr">
        <is>
          <t xml:space="preserve"> </t>
        </is>
      </c>
      <c r="D9" s="5" t="n">
        <v>425000</v>
      </c>
      <c r="E9" s="4" t="inlineStr">
        <is>
          <t xml:space="preserve"> </t>
        </is>
      </c>
    </row>
    <row r="10">
      <c r="A10" s="4" t="inlineStr">
        <is>
          <t>Notes Receivable [Member]</t>
        </is>
      </c>
      <c r="B10" s="4" t="inlineStr">
        <is>
          <t xml:space="preserve"> </t>
        </is>
      </c>
      <c r="C10" s="4" t="inlineStr">
        <is>
          <t xml:space="preserve"> </t>
        </is>
      </c>
      <c r="D10" s="4" t="inlineStr">
        <is>
          <t xml:space="preserve"> </t>
        </is>
      </c>
      <c r="E10" s="4" t="inlineStr">
        <is>
          <t xml:space="preserve"> </t>
        </is>
      </c>
    </row>
    <row r="11">
      <c r="A11" s="4" t="inlineStr">
        <is>
          <t>Other Investments</t>
        </is>
      </c>
      <c r="B11" s="5" t="n">
        <v>4433950</v>
      </c>
      <c r="C11" s="4" t="inlineStr">
        <is>
          <t xml:space="preserve"> </t>
        </is>
      </c>
      <c r="D11" s="5" t="n">
        <v>4082507</v>
      </c>
      <c r="E11" s="4" t="inlineStr">
        <is>
          <t xml:space="preserve"> </t>
        </is>
      </c>
    </row>
    <row r="12">
      <c r="A12" s="4" t="inlineStr">
        <is>
          <t>Privately Held Investments [Member]</t>
        </is>
      </c>
      <c r="B12" s="4" t="inlineStr">
        <is>
          <t xml:space="preserve"> </t>
        </is>
      </c>
      <c r="C12" s="4" t="inlineStr">
        <is>
          <t xml:space="preserve"> </t>
        </is>
      </c>
      <c r="D12" s="4" t="inlineStr">
        <is>
          <t xml:space="preserve"> </t>
        </is>
      </c>
      <c r="E12" s="4" t="inlineStr">
        <is>
          <t xml:space="preserve"> </t>
        </is>
      </c>
    </row>
    <row r="13">
      <c r="A13" s="4" t="inlineStr">
        <is>
          <t>Other Investments</t>
        </is>
      </c>
      <c r="B13" s="5" t="n">
        <v>214630</v>
      </c>
      <c r="C13" s="4" t="inlineStr">
        <is>
          <t xml:space="preserve"> </t>
        </is>
      </c>
      <c r="D13" s="5" t="n">
        <v>214630</v>
      </c>
      <c r="E13" s="4" t="inlineStr">
        <is>
          <t xml:space="preserve"> </t>
        </is>
      </c>
    </row>
    <row r="14">
      <c r="A14" s="4" t="inlineStr">
        <is>
          <t>Notes Issued on July 30, 2019 [Member]</t>
        </is>
      </c>
      <c r="B14" s="4" t="inlineStr">
        <is>
          <t xml:space="preserve"> </t>
        </is>
      </c>
      <c r="C14" s="4" t="inlineStr">
        <is>
          <t xml:space="preserve"> </t>
        </is>
      </c>
      <c r="D14" s="4" t="inlineStr">
        <is>
          <t xml:space="preserve"> </t>
        </is>
      </c>
      <c r="E14" s="4" t="inlineStr">
        <is>
          <t xml:space="preserve"> </t>
        </is>
      </c>
    </row>
    <row r="15">
      <c r="A15" s="4" t="inlineStr">
        <is>
          <t>Debt Instrument Accumulated Payments Received</t>
        </is>
      </c>
      <c r="B15" s="5" t="n">
        <v>11224</v>
      </c>
      <c r="C15" s="4" t="inlineStr">
        <is>
          <t xml:space="preserve"> </t>
        </is>
      </c>
      <c r="D15" s="5" t="n">
        <v>244046</v>
      </c>
      <c r="E15" s="4" t="inlineStr">
        <is>
          <t xml:space="preserve"> </t>
        </is>
      </c>
    </row>
    <row r="16">
      <c r="A16" s="4" t="inlineStr">
        <is>
          <t>Increase (Decrease) in Accrued Interest Receivable, Net</t>
        </is>
      </c>
      <c r="B16" s="5" t="n">
        <v>2667</v>
      </c>
      <c r="C16" s="4" t="inlineStr">
        <is>
          <t xml:space="preserve"> </t>
        </is>
      </c>
      <c r="D16" s="5" t="n">
        <v>10496</v>
      </c>
      <c r="E16" s="4" t="inlineStr">
        <is>
          <t xml:space="preserve"> </t>
        </is>
      </c>
    </row>
    <row r="17">
      <c r="A17" s="4" t="inlineStr">
        <is>
          <t>Financing Receivable, Allowance for Credit Loss, Ending Balance</t>
        </is>
      </c>
      <c r="B17" s="6" t="n">
        <v>0</v>
      </c>
      <c r="C17" s="4" t="inlineStr">
        <is>
          <t xml:space="preserve"> </t>
        </is>
      </c>
      <c r="D17" s="5" t="n">
        <v>0</v>
      </c>
      <c r="E17" s="4" t="inlineStr">
        <is>
          <t xml:space="preserve"> </t>
        </is>
      </c>
    </row>
    <row r="18">
      <c r="A18" s="4" t="inlineStr">
        <is>
          <t>Notes Issued on July 30, 2019 [Member] | Prime Rate [Member]</t>
        </is>
      </c>
      <c r="B18" s="4" t="inlineStr">
        <is>
          <t xml:space="preserve"> </t>
        </is>
      </c>
      <c r="C18" s="4" t="inlineStr">
        <is>
          <t xml:space="preserve"> </t>
        </is>
      </c>
      <c r="D18" s="4" t="inlineStr">
        <is>
          <t xml:space="preserve"> </t>
        </is>
      </c>
      <c r="E18" s="4" t="inlineStr">
        <is>
          <t xml:space="preserve"> </t>
        </is>
      </c>
    </row>
    <row r="19">
      <c r="A19" s="4" t="inlineStr">
        <is>
          <t>Loans Receivable, Basis Spread on Variable Rate</t>
        </is>
      </c>
      <c r="B19" s="9" t="n">
        <v>0.0025</v>
      </c>
      <c r="C19" s="4" t="inlineStr">
        <is>
          <t xml:space="preserve"> </t>
        </is>
      </c>
      <c r="D19" s="4" t="inlineStr">
        <is>
          <t xml:space="preserve"> </t>
        </is>
      </c>
      <c r="E19" s="4" t="inlineStr">
        <is>
          <t xml:space="preserve"> </t>
        </is>
      </c>
    </row>
    <row r="20">
      <c r="A20" s="4" t="inlineStr">
        <is>
          <t>Notes Issued on July 30, 2019 [Member] | Minimum [Member]</t>
        </is>
      </c>
      <c r="B20" s="4" t="inlineStr">
        <is>
          <t xml:space="preserve"> </t>
        </is>
      </c>
      <c r="C20" s="4" t="inlineStr">
        <is>
          <t xml:space="preserve"> </t>
        </is>
      </c>
      <c r="D20" s="4" t="inlineStr">
        <is>
          <t xml:space="preserve"> </t>
        </is>
      </c>
      <c r="E20" s="4" t="inlineStr">
        <is>
          <t xml:space="preserve"> </t>
        </is>
      </c>
    </row>
    <row r="21">
      <c r="A21" s="4" t="inlineStr">
        <is>
          <t>Financing Receivable, Interest Rate</t>
        </is>
      </c>
      <c r="B21" s="9" t="n">
        <v>0.039</v>
      </c>
      <c r="C21" s="4" t="inlineStr">
        <is>
          <t xml:space="preserve"> </t>
        </is>
      </c>
      <c r="D21" s="4" t="inlineStr">
        <is>
          <t xml:space="preserve"> </t>
        </is>
      </c>
      <c r="E21" s="4" t="inlineStr">
        <is>
          <t xml:space="preserve"> </t>
        </is>
      </c>
    </row>
    <row r="22">
      <c r="A22" s="4" t="inlineStr">
        <is>
          <t>Notes Issued on July 30, 2019 [Member] | Minimum [Member] | Prime Rate [Member]</t>
        </is>
      </c>
      <c r="B22" s="4" t="inlineStr">
        <is>
          <t xml:space="preserve"> </t>
        </is>
      </c>
      <c r="C22" s="4" t="inlineStr">
        <is>
          <t xml:space="preserve"> </t>
        </is>
      </c>
      <c r="D22" s="4" t="inlineStr">
        <is>
          <t xml:space="preserve"> </t>
        </is>
      </c>
      <c r="E22" s="4" t="inlineStr">
        <is>
          <t xml:space="preserve"> </t>
        </is>
      </c>
    </row>
    <row r="23">
      <c r="A23" s="4" t="inlineStr">
        <is>
          <t>Loans Receivable, Basis Spread on Variable Rate</t>
        </is>
      </c>
      <c r="B23" s="8" t="n">
        <v>0.04</v>
      </c>
      <c r="C23" s="4" t="inlineStr">
        <is>
          <t xml:space="preserve"> </t>
        </is>
      </c>
      <c r="D23" s="4" t="inlineStr">
        <is>
          <t xml:space="preserve"> </t>
        </is>
      </c>
      <c r="E23" s="4" t="inlineStr">
        <is>
          <t xml:space="preserve"> </t>
        </is>
      </c>
    </row>
    <row r="24">
      <c r="A24" s="4" t="inlineStr">
        <is>
          <t>Notes Issued on July 30, 2019 [Member] | Maximum [Member]</t>
        </is>
      </c>
      <c r="B24" s="4" t="inlineStr">
        <is>
          <t xml:space="preserve"> </t>
        </is>
      </c>
      <c r="C24" s="4" t="inlineStr">
        <is>
          <t xml:space="preserve"> </t>
        </is>
      </c>
      <c r="D24" s="4" t="inlineStr">
        <is>
          <t xml:space="preserve"> </t>
        </is>
      </c>
      <c r="E24" s="4" t="inlineStr">
        <is>
          <t xml:space="preserve"> </t>
        </is>
      </c>
    </row>
    <row r="25">
      <c r="A25" s="4" t="inlineStr">
        <is>
          <t>Financing Receivable, Interest Rate</t>
        </is>
      </c>
      <c r="B25" s="9" t="n">
        <v>0.0725</v>
      </c>
      <c r="C25" s="4" t="inlineStr">
        <is>
          <t xml:space="preserve"> </t>
        </is>
      </c>
      <c r="D25" s="4" t="inlineStr">
        <is>
          <t xml:space="preserve"> </t>
        </is>
      </c>
      <c r="E25" s="4" t="inlineStr">
        <is>
          <t xml:space="preserve"> </t>
        </is>
      </c>
    </row>
    <row r="26">
      <c r="A26" s="4" t="inlineStr">
        <is>
          <t>Private Investment Fund [Member]</t>
        </is>
      </c>
      <c r="B26" s="4" t="inlineStr">
        <is>
          <t xml:space="preserve"> </t>
        </is>
      </c>
      <c r="C26" s="4" t="inlineStr">
        <is>
          <t xml:space="preserve"> </t>
        </is>
      </c>
      <c r="D26" s="4" t="inlineStr">
        <is>
          <t xml:space="preserve"> </t>
        </is>
      </c>
      <c r="E26" s="4" t="inlineStr">
        <is>
          <t xml:space="preserve"> </t>
        </is>
      </c>
    </row>
    <row r="27">
      <c r="A27" s="4" t="inlineStr">
        <is>
          <t>Other Investments</t>
        </is>
      </c>
      <c r="B27" s="4" t="inlineStr">
        <is>
          <t xml:space="preserve"> </t>
        </is>
      </c>
      <c r="C27" s="4" t="inlineStr">
        <is>
          <t xml:space="preserve"> </t>
        </is>
      </c>
      <c r="D27" s="4" t="inlineStr">
        <is>
          <t xml:space="preserve"> </t>
        </is>
      </c>
      <c r="E27" s="6" t="n">
        <v>10000000</v>
      </c>
    </row>
    <row r="28">
      <c r="A28" s="4" t="inlineStr">
        <is>
          <t>Asset-Backed Securities [Member]</t>
        </is>
      </c>
      <c r="B28" s="4" t="inlineStr">
        <is>
          <t xml:space="preserve"> </t>
        </is>
      </c>
      <c r="C28" s="4" t="inlineStr">
        <is>
          <t xml:space="preserve"> </t>
        </is>
      </c>
      <c r="D28" s="4" t="inlineStr">
        <is>
          <t xml:space="preserve"> </t>
        </is>
      </c>
      <c r="E28" s="4" t="inlineStr">
        <is>
          <t xml:space="preserve"> </t>
        </is>
      </c>
    </row>
    <row r="29">
      <c r="A29" s="4" t="inlineStr">
        <is>
          <t>Debt Securities, Available-for-Sale</t>
        </is>
      </c>
      <c r="B29" s="6" t="n">
        <v>7877374</v>
      </c>
      <c r="C29" s="4" t="inlineStr">
        <is>
          <t xml:space="preserve"> </t>
        </is>
      </c>
      <c r="D29" s="5" t="n">
        <v>10567904</v>
      </c>
      <c r="E29" s="4" t="inlineStr">
        <is>
          <t xml:space="preserve"> </t>
        </is>
      </c>
    </row>
    <row r="30">
      <c r="A30" s="4" t="inlineStr">
        <is>
          <t>Residential Mortgage-Backed Securities [Member]</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5" t="n">
        <v>23391756</v>
      </c>
      <c r="C31" s="4" t="inlineStr">
        <is>
          <t xml:space="preserve"> </t>
        </is>
      </c>
      <c r="D31" s="5" t="n">
        <v>19288540</v>
      </c>
      <c r="E31" s="4" t="inlineStr">
        <is>
          <t xml:space="preserve"> </t>
        </is>
      </c>
    </row>
    <row r="32">
      <c r="A32" s="4" t="inlineStr">
        <is>
          <t>Commercial Mortgage-Backed Securities [Member]</t>
        </is>
      </c>
      <c r="B32" s="4" t="inlineStr">
        <is>
          <t xml:space="preserve"> </t>
        </is>
      </c>
      <c r="C32" s="4" t="inlineStr">
        <is>
          <t xml:space="preserve"> </t>
        </is>
      </c>
      <c r="D32" s="4" t="inlineStr">
        <is>
          <t xml:space="preserve"> </t>
        </is>
      </c>
      <c r="E32" s="4" t="inlineStr">
        <is>
          <t xml:space="preserve"> </t>
        </is>
      </c>
    </row>
    <row r="33">
      <c r="A33" s="4" t="inlineStr">
        <is>
          <t>Debt Securities, Available-for-Sale</t>
        </is>
      </c>
      <c r="B33" s="6" t="n">
        <v>8990549</v>
      </c>
      <c r="C33" s="4" t="inlineStr">
        <is>
          <t xml:space="preserve"> </t>
        </is>
      </c>
      <c r="D33" s="6" t="n">
        <v>8946897</v>
      </c>
      <c r="E33" s="4" t="inlineStr">
        <is>
          <t xml:space="preserve"> </t>
        </is>
      </c>
    </row>
    <row r="34">
      <c r="A34" s="4" t="inlineStr">
        <is>
          <t>Fixed Income Securities [Member]</t>
        </is>
      </c>
      <c r="B34" s="4" t="inlineStr">
        <is>
          <t xml:space="preserve"> </t>
        </is>
      </c>
      <c r="C34" s="4" t="inlineStr">
        <is>
          <t xml:space="preserve"> </t>
        </is>
      </c>
      <c r="D34" s="4" t="inlineStr">
        <is>
          <t xml:space="preserve"> </t>
        </is>
      </c>
      <c r="E34" s="4" t="inlineStr">
        <is>
          <t xml:space="preserve"> </t>
        </is>
      </c>
    </row>
    <row r="35">
      <c r="A35" s="4" t="inlineStr">
        <is>
          <t>Debt Securities, Available-for-Sale, Unrealized Loss Position, Number of Positions</t>
        </is>
      </c>
      <c r="B35" s="5" t="n">
        <v>232</v>
      </c>
      <c r="C35" s="4" t="inlineStr">
        <is>
          <t xml:space="preserve"> </t>
        </is>
      </c>
      <c r="D35" s="4" t="inlineStr">
        <is>
          <t xml:space="preserve"> </t>
        </is>
      </c>
      <c r="E35" s="4" t="inlineStr">
        <is>
          <t xml:space="preserve"> </t>
        </is>
      </c>
    </row>
    <row r="36">
      <c r="A36" s="4" t="inlineStr">
        <is>
          <t>Debt Securities, Available-for-Sale, Continuous Unrealized Loss Position, 12 Months or Longer, Number of Positions</t>
        </is>
      </c>
      <c r="B36" s="5" t="n">
        <v>136</v>
      </c>
      <c r="C36" s="4" t="inlineStr">
        <is>
          <t xml:space="preserve"> </t>
        </is>
      </c>
      <c r="D36" s="4" t="inlineStr">
        <is>
          <t xml:space="preserve"> </t>
        </is>
      </c>
      <c r="E36" s="4" t="inlineStr">
        <is>
          <t xml:space="preserve"> </t>
        </is>
      </c>
    </row>
    <row r="37">
      <c r="A37" s="4" t="inlineStr">
        <is>
          <t>Debt Securities, Available-for-Sale, Continuous Unrealized Loss Position, 12 Months or Longer, Accumulated Loss</t>
        </is>
      </c>
      <c r="B37" s="6" t="n">
        <v>8275349</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t>
        </is>
      </c>
      <c r="B1" s="2" t="inlineStr">
        <is>
          <t>Mar. 31, 2023</t>
        </is>
      </c>
      <c r="C1" s="2" t="inlineStr">
        <is>
          <t>Dec. 31, 2022</t>
        </is>
      </c>
    </row>
    <row r="2">
      <c r="A2" s="4" t="inlineStr">
        <is>
          <t>Fixed maturity securities, amortized cost</t>
        </is>
      </c>
      <c r="B2" s="6" t="n">
        <v>106652848</v>
      </c>
      <c r="C2" s="6" t="n">
        <v>104580681</v>
      </c>
    </row>
    <row r="3">
      <c r="A3" s="4" t="inlineStr">
        <is>
          <t>Property held for investment, accumulated depreciation</t>
        </is>
      </c>
      <c r="B3" s="5" t="n">
        <v>653586</v>
      </c>
      <c r="C3" s="5" t="n">
        <v>464713</v>
      </c>
    </row>
    <row r="4">
      <c r="A4" s="4" t="inlineStr">
        <is>
          <t>Premiums and reinsurance balances receivable, allowances for uncollectible amounts</t>
        </is>
      </c>
      <c r="B4" s="5" t="n">
        <v>50000</v>
      </c>
      <c r="C4" s="5" t="n">
        <v>50000</v>
      </c>
    </row>
    <row r="5">
      <c r="A5" s="4" t="inlineStr">
        <is>
          <t>Reinsurance balances recoverable on unpaid losses and settlement expenses, allowances for uncollectible amounts</t>
        </is>
      </c>
      <c r="B5" s="5" t="n">
        <v>104000</v>
      </c>
      <c r="C5" s="5" t="n">
        <v>0</v>
      </c>
    </row>
    <row r="6">
      <c r="A6" s="4" t="inlineStr">
        <is>
          <t>Property and equipment, at cost, accumulated depreciation</t>
        </is>
      </c>
      <c r="B6" s="5" t="n">
        <v>6688410</v>
      </c>
      <c r="C6" s="5" t="n">
        <v>6590602</v>
      </c>
    </row>
    <row r="7">
      <c r="A7" s="4" t="inlineStr">
        <is>
          <t>Allowance for Credit Loss, Receivable, Other, Current</t>
        </is>
      </c>
      <c r="B7" s="6" t="n">
        <v>51000</v>
      </c>
      <c r="C7" s="6" t="n">
        <v>0</v>
      </c>
    </row>
    <row r="8">
      <c r="A8" s="4" t="inlineStr">
        <is>
          <t>Common stock, par value (in dollars per share)</t>
        </is>
      </c>
      <c r="B8" s="7" t="n">
        <v>0.01</v>
      </c>
      <c r="C8" s="7" t="n">
        <v>0.01</v>
      </c>
    </row>
    <row r="9">
      <c r="A9" s="4" t="inlineStr">
        <is>
          <t>Common stock, shares authorized (in shares)</t>
        </is>
      </c>
      <c r="B9" s="5" t="n">
        <v>10000000</v>
      </c>
      <c r="C9" s="5" t="n">
        <v>10000000</v>
      </c>
    </row>
    <row r="10">
      <c r="A10" s="4" t="inlineStr">
        <is>
          <t>Common stock, shares issued (in shares)</t>
        </is>
      </c>
      <c r="B10" s="5" t="n">
        <v>3500000</v>
      </c>
      <c r="C10" s="5" t="n">
        <v>3500000</v>
      </c>
    </row>
    <row r="11">
      <c r="A11" s="4" t="inlineStr">
        <is>
          <t>Common stock, shares outstanding (in shares)</t>
        </is>
      </c>
      <c r="B11" s="5" t="n">
        <v>3150759</v>
      </c>
      <c r="C11" s="5" t="n">
        <v>3153741</v>
      </c>
    </row>
    <row r="12">
      <c r="A12" s="4" t="inlineStr">
        <is>
          <t>Treasury Stock, Common, Shares</t>
        </is>
      </c>
      <c r="B12" s="5" t="n">
        <v>349241</v>
      </c>
      <c r="C12" s="5" t="n">
        <v>346259</v>
      </c>
    </row>
    <row r="13">
      <c r="A13" s="4" t="inlineStr">
        <is>
          <t>Unearned Employee Stock Ownership Plan (in shares)</t>
        </is>
      </c>
      <c r="B13" s="5" t="n">
        <v>205156</v>
      </c>
      <c r="C13" s="5" t="n">
        <v>210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Summary of Proceeds from Investments and Related Gross Realized Gains and Losses (Details) - USD ($)</t>
        </is>
      </c>
      <c r="B1" s="2" t="inlineStr">
        <is>
          <t>3 Months Ended</t>
        </is>
      </c>
    </row>
    <row r="2">
      <c r="B2" s="2" t="inlineStr">
        <is>
          <t>Mar. 31, 2023</t>
        </is>
      </c>
      <c r="C2" s="2" t="inlineStr">
        <is>
          <t>Mar. 31, 2022</t>
        </is>
      </c>
    </row>
    <row r="3">
      <c r="A3" s="4" t="inlineStr">
        <is>
          <t>Fixed Income Securities [Member]</t>
        </is>
      </c>
      <c r="B3" s="4" t="inlineStr">
        <is>
          <t xml:space="preserve"> </t>
        </is>
      </c>
      <c r="C3" s="4" t="inlineStr">
        <is>
          <t xml:space="preserve"> </t>
        </is>
      </c>
    </row>
    <row r="4">
      <c r="A4" s="4" t="inlineStr">
        <is>
          <t>Fixed maturity securities, proceeds</t>
        </is>
      </c>
      <c r="B4" s="6" t="n">
        <v>3830441</v>
      </c>
      <c r="C4" s="6" t="n">
        <v>2445125</v>
      </c>
    </row>
    <row r="5">
      <c r="A5" s="4" t="inlineStr">
        <is>
          <t>Fixed maturity securities, realized gains</t>
        </is>
      </c>
      <c r="B5" s="5" t="n">
        <v>0</v>
      </c>
      <c r="C5" s="5" t="n">
        <v>9727</v>
      </c>
    </row>
    <row r="6">
      <c r="A6" s="4" t="inlineStr">
        <is>
          <t>Fixed maturity securities, realized losses</t>
        </is>
      </c>
      <c r="B6" s="5" t="n">
        <v>-40520</v>
      </c>
      <c r="C6" s="5" t="n">
        <v>0</v>
      </c>
    </row>
    <row r="7">
      <c r="A7" s="4" t="inlineStr">
        <is>
          <t>Fixed maturity securities, net realized gains (losses)</t>
        </is>
      </c>
      <c r="B7" s="5" t="n">
        <v>40520</v>
      </c>
      <c r="C7" s="5" t="n">
        <v>9727</v>
      </c>
    </row>
    <row r="8">
      <c r="A8" s="4" t="inlineStr">
        <is>
          <t>Common Stock [Member]</t>
        </is>
      </c>
      <c r="B8" s="4" t="inlineStr">
        <is>
          <t xml:space="preserve"> </t>
        </is>
      </c>
      <c r="C8" s="4" t="inlineStr">
        <is>
          <t xml:space="preserve"> </t>
        </is>
      </c>
    </row>
    <row r="9">
      <c r="A9" s="4" t="inlineStr">
        <is>
          <t>Equity securities, proceeds</t>
        </is>
      </c>
      <c r="B9" s="5" t="n">
        <v>778071</v>
      </c>
      <c r="C9" s="5" t="n">
        <v>636104</v>
      </c>
    </row>
    <row r="10">
      <c r="A10" s="4" t="inlineStr">
        <is>
          <t>Equity securities, realized gains</t>
        </is>
      </c>
      <c r="B10" s="5" t="n">
        <v>126001</v>
      </c>
      <c r="C10" s="5" t="n">
        <v>204190</v>
      </c>
    </row>
    <row r="11">
      <c r="A11" s="4" t="inlineStr">
        <is>
          <t>Equity securities, realized losses</t>
        </is>
      </c>
      <c r="B11" s="5" t="n">
        <v>-185458</v>
      </c>
      <c r="C11" s="5" t="n">
        <v>-8070</v>
      </c>
    </row>
    <row r="12">
      <c r="A12" s="4" t="inlineStr">
        <is>
          <t>Equity securities, net realized gains (losses)</t>
        </is>
      </c>
      <c r="B12" s="5" t="n">
        <v>-59457</v>
      </c>
      <c r="C12" s="5" t="n">
        <v>196120</v>
      </c>
    </row>
    <row r="13">
      <c r="A13" s="4" t="inlineStr">
        <is>
          <t>Preferred Stock [Member]</t>
        </is>
      </c>
      <c r="B13" s="4" t="inlineStr">
        <is>
          <t xml:space="preserve"> </t>
        </is>
      </c>
      <c r="C13" s="4" t="inlineStr">
        <is>
          <t xml:space="preserve"> </t>
        </is>
      </c>
    </row>
    <row r="14">
      <c r="A14" s="4" t="inlineStr">
        <is>
          <t>Equity securities, proceeds</t>
        </is>
      </c>
      <c r="B14" s="5" t="n">
        <v>95628</v>
      </c>
      <c r="C14" s="5" t="n">
        <v>365508</v>
      </c>
    </row>
    <row r="15">
      <c r="A15" s="4" t="inlineStr">
        <is>
          <t>Equity securities, realized gains</t>
        </is>
      </c>
      <c r="B15" s="5" t="n">
        <v>24412</v>
      </c>
      <c r="C15" s="5" t="n">
        <v>7745</v>
      </c>
    </row>
    <row r="16">
      <c r="A16" s="4" t="inlineStr">
        <is>
          <t>Equity securities, realized losses</t>
        </is>
      </c>
      <c r="B16" s="5" t="n">
        <v>0</v>
      </c>
      <c r="C16" s="5" t="n">
        <v>-6007</v>
      </c>
    </row>
    <row r="17">
      <c r="A17" s="4" t="inlineStr">
        <is>
          <t>Equity securities, net realized gains (losses)</t>
        </is>
      </c>
      <c r="B17" s="6" t="n">
        <v>-24412</v>
      </c>
      <c r="C17" s="6" t="n">
        <v>17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ntractual Maturity of Fixed Income Securities (Details) - USD ($)</t>
        </is>
      </c>
      <c r="B1" s="2" t="inlineStr">
        <is>
          <t>Mar. 31, 2023</t>
        </is>
      </c>
      <c r="C1" s="2" t="inlineStr">
        <is>
          <t>Dec. 31, 2022</t>
        </is>
      </c>
    </row>
    <row r="2">
      <c r="A2" s="4" t="inlineStr">
        <is>
          <t>Due in one year or less, amortized cost</t>
        </is>
      </c>
      <c r="B2" s="6" t="n">
        <v>2001003</v>
      </c>
      <c r="C2" s="4" t="inlineStr">
        <is>
          <t xml:space="preserve"> </t>
        </is>
      </c>
    </row>
    <row r="3">
      <c r="A3" s="4" t="inlineStr">
        <is>
          <t>Due in one year or less, fair value</t>
        </is>
      </c>
      <c r="B3" s="5" t="n">
        <v>1974481</v>
      </c>
      <c r="C3" s="4" t="inlineStr">
        <is>
          <t xml:space="preserve"> </t>
        </is>
      </c>
    </row>
    <row r="4">
      <c r="A4" s="4" t="inlineStr">
        <is>
          <t>Due after one year through five years, amortized cost</t>
        </is>
      </c>
      <c r="B4" s="5" t="n">
        <v>15987197</v>
      </c>
      <c r="C4" s="4" t="inlineStr">
        <is>
          <t xml:space="preserve"> </t>
        </is>
      </c>
    </row>
    <row r="5">
      <c r="A5" s="4" t="inlineStr">
        <is>
          <t>Due after one year through five years, fair value</t>
        </is>
      </c>
      <c r="B5" s="5" t="n">
        <v>15341170</v>
      </c>
      <c r="C5" s="4" t="inlineStr">
        <is>
          <t xml:space="preserve"> </t>
        </is>
      </c>
    </row>
    <row r="6">
      <c r="A6" s="4" t="inlineStr">
        <is>
          <t>Due after five years through 10 years, amortized cost</t>
        </is>
      </c>
      <c r="B6" s="5" t="n">
        <v>19663932</v>
      </c>
      <c r="C6" s="4" t="inlineStr">
        <is>
          <t xml:space="preserve"> </t>
        </is>
      </c>
    </row>
    <row r="7">
      <c r="A7" s="4" t="inlineStr">
        <is>
          <t>Due after five years through 10 years, fair value</t>
        </is>
      </c>
      <c r="B7" s="5" t="n">
        <v>17803642</v>
      </c>
      <c r="C7" s="4" t="inlineStr">
        <is>
          <t xml:space="preserve"> </t>
        </is>
      </c>
    </row>
    <row r="8">
      <c r="A8" s="4" t="inlineStr">
        <is>
          <t>Due after 10 years, amortized cost</t>
        </is>
      </c>
      <c r="B8" s="5" t="n">
        <v>25844312</v>
      </c>
      <c r="C8" s="4" t="inlineStr">
        <is>
          <t xml:space="preserve"> </t>
        </is>
      </c>
    </row>
    <row r="9">
      <c r="A9" s="4" t="inlineStr">
        <is>
          <t>Due after 10 years, fair value</t>
        </is>
      </c>
      <c r="B9" s="5" t="n">
        <v>21805280</v>
      </c>
      <c r="C9" s="4" t="inlineStr">
        <is>
          <t xml:space="preserve"> </t>
        </is>
      </c>
    </row>
    <row r="10">
      <c r="A10" s="4" t="inlineStr">
        <is>
          <t>Total fixed maturity securities, amortized cost</t>
        </is>
      </c>
      <c r="B10" s="5" t="n">
        <v>106652848</v>
      </c>
      <c r="C10" s="6" t="n">
        <v>104580681</v>
      </c>
    </row>
    <row r="11">
      <c r="A11" s="4" t="inlineStr">
        <is>
          <t>Total fixed maturity securities, fair value</t>
        </is>
      </c>
      <c r="B11" s="5" t="n">
        <v>97481837</v>
      </c>
      <c r="C11" s="5" t="n">
        <v>93388971</v>
      </c>
    </row>
    <row r="12">
      <c r="A12" s="4" t="inlineStr">
        <is>
          <t>Collateralized Mortgage-Backed Securities [Member]</t>
        </is>
      </c>
      <c r="B12" s="4" t="inlineStr">
        <is>
          <t xml:space="preserve"> </t>
        </is>
      </c>
      <c r="C12" s="4" t="inlineStr">
        <is>
          <t xml:space="preserve"> </t>
        </is>
      </c>
    </row>
    <row r="13">
      <c r="A13" s="4" t="inlineStr">
        <is>
          <t>Securities without a specific due date, amortized cost</t>
        </is>
      </c>
      <c r="B13" s="5" t="n">
        <v>42847960</v>
      </c>
      <c r="C13" s="4" t="inlineStr">
        <is>
          <t xml:space="preserve"> </t>
        </is>
      </c>
    </row>
    <row r="14">
      <c r="A14" s="4" t="inlineStr">
        <is>
          <t>Securities without a specific due date, fair value</t>
        </is>
      </c>
      <c r="B14" s="5" t="n">
        <v>40259680</v>
      </c>
      <c r="C14" s="4" t="inlineStr">
        <is>
          <t xml:space="preserve"> </t>
        </is>
      </c>
    </row>
    <row r="15">
      <c r="A15" s="4" t="inlineStr">
        <is>
          <t>Securities without a specific due date, amortized cost</t>
        </is>
      </c>
      <c r="B15" s="5" t="n">
        <v>42847960</v>
      </c>
      <c r="C15" s="4" t="inlineStr">
        <is>
          <t xml:space="preserve"> </t>
        </is>
      </c>
    </row>
    <row r="16">
      <c r="A16" s="4" t="inlineStr">
        <is>
          <t>Redeemable Preferred Stock [Member]</t>
        </is>
      </c>
      <c r="B16" s="4" t="inlineStr">
        <is>
          <t xml:space="preserve"> </t>
        </is>
      </c>
      <c r="C16" s="4" t="inlineStr">
        <is>
          <t xml:space="preserve"> </t>
        </is>
      </c>
    </row>
    <row r="17">
      <c r="A17" s="4" t="inlineStr">
        <is>
          <t>Securities without a specific due date, amortized cost</t>
        </is>
      </c>
      <c r="B17" s="5" t="n">
        <v>308444</v>
      </c>
      <c r="C17" s="4" t="inlineStr">
        <is>
          <t xml:space="preserve"> </t>
        </is>
      </c>
    </row>
    <row r="18">
      <c r="A18" s="4" t="inlineStr">
        <is>
          <t>Securities without a specific due date, fair value</t>
        </is>
      </c>
      <c r="B18" s="5" t="n">
        <v>297584</v>
      </c>
      <c r="C18" s="4" t="inlineStr">
        <is>
          <t xml:space="preserve"> </t>
        </is>
      </c>
    </row>
    <row r="19">
      <c r="A19" s="4" t="inlineStr">
        <is>
          <t>Securities without a specific due date, amortized cost</t>
        </is>
      </c>
      <c r="B19" s="5" t="n">
        <v>308444</v>
      </c>
      <c r="C19" s="4" t="inlineStr">
        <is>
          <t xml:space="preserve"> </t>
        </is>
      </c>
    </row>
    <row r="20">
      <c r="A20" s="4" t="inlineStr">
        <is>
          <t>Total fixed maturity securities, amortized cost</t>
        </is>
      </c>
      <c r="B20" s="5" t="n">
        <v>308444</v>
      </c>
      <c r="C20" s="5" t="n">
        <v>215805</v>
      </c>
    </row>
    <row r="21">
      <c r="A21" s="4" t="inlineStr">
        <is>
          <t>Total fixed maturity securities, fair value</t>
        </is>
      </c>
      <c r="B21" s="6" t="n">
        <v>297584</v>
      </c>
      <c r="C21" s="6" t="n">
        <v>1889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st or Amortized cost and Estimated Fair Values of Investments (Details) - USD ($)</t>
        </is>
      </c>
      <c r="B1" s="2" t="inlineStr">
        <is>
          <t>Mar. 31, 2023</t>
        </is>
      </c>
      <c r="C1" s="2" t="inlineStr">
        <is>
          <t>Dec. 31, 2022</t>
        </is>
      </c>
    </row>
    <row r="2">
      <c r="A2" s="4" t="inlineStr">
        <is>
          <t>Amortized Cost</t>
        </is>
      </c>
      <c r="B2" s="6" t="n">
        <v>106652848</v>
      </c>
      <c r="C2" s="6" t="n">
        <v>104580681</v>
      </c>
    </row>
    <row r="3">
      <c r="A3" s="4" t="inlineStr">
        <is>
          <t>Debt Securities, Available-for-Sale</t>
        </is>
      </c>
      <c r="B3" s="5" t="n">
        <v>97481837</v>
      </c>
      <c r="C3" s="5" t="n">
        <v>93388971</v>
      </c>
    </row>
    <row r="4">
      <c r="A4" s="4" t="inlineStr">
        <is>
          <t>Gross Unrealized Gains</t>
        </is>
      </c>
      <c r="B4" s="5" t="n">
        <v>332668</v>
      </c>
      <c r="C4" s="5" t="n">
        <v>168461</v>
      </c>
    </row>
    <row r="5">
      <c r="A5" s="4" t="inlineStr">
        <is>
          <t>Gross Unrealized Losses</t>
        </is>
      </c>
      <c r="B5" s="5" t="n">
        <v>-9503679</v>
      </c>
      <c r="C5" s="5" t="n">
        <v>-11360171</v>
      </c>
    </row>
    <row r="6">
      <c r="A6" s="4" t="inlineStr">
        <is>
          <t>Fixed maturity securities, amortized cost</t>
        </is>
      </c>
      <c r="B6" s="5" t="n">
        <v>106652848</v>
      </c>
      <c r="C6" s="5" t="n">
        <v>104580681</v>
      </c>
    </row>
    <row r="7">
      <c r="A7" s="4" t="inlineStr">
        <is>
          <t>US Treasury Securities [Member]</t>
        </is>
      </c>
      <c r="B7" s="4" t="inlineStr">
        <is>
          <t xml:space="preserve"> </t>
        </is>
      </c>
      <c r="C7" s="4" t="inlineStr">
        <is>
          <t xml:space="preserve"> </t>
        </is>
      </c>
    </row>
    <row r="8">
      <c r="A8" s="4" t="inlineStr">
        <is>
          <t>Amortized Cost</t>
        </is>
      </c>
      <c r="B8" s="5" t="n">
        <v>1352511</v>
      </c>
      <c r="C8" s="5" t="n">
        <v>1352752</v>
      </c>
    </row>
    <row r="9">
      <c r="A9" s="4" t="inlineStr">
        <is>
          <t>Debt Securities, Available-for-Sale</t>
        </is>
      </c>
      <c r="B9" s="5" t="n">
        <v>1270102</v>
      </c>
      <c r="C9" s="5" t="n">
        <v>1252960</v>
      </c>
    </row>
    <row r="10">
      <c r="A10" s="4" t="inlineStr">
        <is>
          <t>Gross Unrealized Gains</t>
        </is>
      </c>
      <c r="B10" s="5" t="n">
        <v>0</v>
      </c>
      <c r="C10" s="5" t="n">
        <v>0</v>
      </c>
    </row>
    <row r="11">
      <c r="A11" s="4" t="inlineStr">
        <is>
          <t>Gross Unrealized Losses</t>
        </is>
      </c>
      <c r="B11" s="5" t="n">
        <v>-82409</v>
      </c>
      <c r="C11" s="5" t="n">
        <v>-99792</v>
      </c>
    </row>
    <row r="12">
      <c r="A12" s="4" t="inlineStr">
        <is>
          <t>Fixed maturity securities, amortized cost</t>
        </is>
      </c>
      <c r="B12" s="5" t="n">
        <v>1352511</v>
      </c>
      <c r="C12" s="5" t="n">
        <v>1352752</v>
      </c>
    </row>
    <row r="13">
      <c r="A13" s="4" t="inlineStr">
        <is>
          <t>MBS,ABS,CMBS [Member]</t>
        </is>
      </c>
      <c r="B13" s="4" t="inlineStr">
        <is>
          <t xml:space="preserve"> </t>
        </is>
      </c>
      <c r="C13" s="4" t="inlineStr">
        <is>
          <t xml:space="preserve"> </t>
        </is>
      </c>
    </row>
    <row r="14">
      <c r="A14" s="4" t="inlineStr">
        <is>
          <t>Amortized Cost</t>
        </is>
      </c>
      <c r="B14" s="5" t="n">
        <v>42847960</v>
      </c>
      <c r="C14" s="5" t="n">
        <v>41858596</v>
      </c>
    </row>
    <row r="15">
      <c r="A15" s="4" t="inlineStr">
        <is>
          <t>Debt Securities, Available-for-Sale</t>
        </is>
      </c>
      <c r="B15" s="5" t="n">
        <v>40259680</v>
      </c>
      <c r="C15" s="5" t="n">
        <v>38803341</v>
      </c>
    </row>
    <row r="16">
      <c r="A16" s="4" t="inlineStr">
        <is>
          <t>Gross Unrealized Gains</t>
        </is>
      </c>
      <c r="B16" s="5" t="n">
        <v>94625</v>
      </c>
      <c r="C16" s="5" t="n">
        <v>51477</v>
      </c>
    </row>
    <row r="17">
      <c r="A17" s="4" t="inlineStr">
        <is>
          <t>Gross Unrealized Losses</t>
        </is>
      </c>
      <c r="B17" s="5" t="n">
        <v>-2682905</v>
      </c>
      <c r="C17" s="5" t="n">
        <v>-3106732</v>
      </c>
    </row>
    <row r="18">
      <c r="A18" s="4" t="inlineStr">
        <is>
          <t>Fixed maturity securities, amortized cost</t>
        </is>
      </c>
      <c r="B18" s="5" t="n">
        <v>42847960</v>
      </c>
      <c r="C18" s="5" t="n">
        <v>41858596</v>
      </c>
    </row>
    <row r="19">
      <c r="A19" s="4" t="inlineStr">
        <is>
          <t>Corporate Debt Securities [Member]</t>
        </is>
      </c>
      <c r="B19" s="4" t="inlineStr">
        <is>
          <t xml:space="preserve"> </t>
        </is>
      </c>
      <c r="C19" s="4" t="inlineStr">
        <is>
          <t xml:space="preserve"> </t>
        </is>
      </c>
    </row>
    <row r="20">
      <c r="A20" s="4" t="inlineStr">
        <is>
          <t>Amortized Cost</t>
        </is>
      </c>
      <c r="B20" s="5" t="n">
        <v>41385970</v>
      </c>
      <c r="C20" s="5" t="n">
        <v>39716139</v>
      </c>
    </row>
    <row r="21">
      <c r="A21" s="4" t="inlineStr">
        <is>
          <t>Debt Securities, Available-for-Sale</t>
        </is>
      </c>
      <c r="B21" s="5" t="n">
        <v>37979132</v>
      </c>
      <c r="C21" s="5" t="n">
        <v>35602055</v>
      </c>
    </row>
    <row r="22">
      <c r="A22" s="4" t="inlineStr">
        <is>
          <t>Gross Unrealized Gains</t>
        </is>
      </c>
      <c r="B22" s="5" t="n">
        <v>99207</v>
      </c>
      <c r="C22" s="5" t="n">
        <v>38867</v>
      </c>
    </row>
    <row r="23">
      <c r="A23" s="4" t="inlineStr">
        <is>
          <t>Gross Unrealized Losses</t>
        </is>
      </c>
      <c r="B23" s="5" t="n">
        <v>-3506045</v>
      </c>
      <c r="C23" s="5" t="n">
        <v>-4152951</v>
      </c>
    </row>
    <row r="24">
      <c r="A24" s="4" t="inlineStr">
        <is>
          <t>Fixed maturity securities, amortized cost</t>
        </is>
      </c>
      <c r="B24" s="5" t="n">
        <v>41385970</v>
      </c>
      <c r="C24" s="5" t="n">
        <v>39716139</v>
      </c>
    </row>
    <row r="25">
      <c r="A25" s="4" t="inlineStr">
        <is>
          <t>US States and Political Subdivisions Debt Securities [Member]</t>
        </is>
      </c>
      <c r="B25" s="4" t="inlineStr">
        <is>
          <t xml:space="preserve"> </t>
        </is>
      </c>
      <c r="C25" s="4" t="inlineStr">
        <is>
          <t xml:space="preserve"> </t>
        </is>
      </c>
    </row>
    <row r="26">
      <c r="A26" s="4" t="inlineStr">
        <is>
          <t>Amortized Cost</t>
        </is>
      </c>
      <c r="B26" s="5" t="n">
        <v>20757963</v>
      </c>
      <c r="C26" s="5" t="n">
        <v>21437389</v>
      </c>
    </row>
    <row r="27">
      <c r="A27" s="4" t="inlineStr">
        <is>
          <t>Debt Securities, Available-for-Sale</t>
        </is>
      </c>
      <c r="B27" s="5" t="n">
        <v>17675339</v>
      </c>
      <c r="C27" s="5" t="n">
        <v>17541694</v>
      </c>
    </row>
    <row r="28">
      <c r="A28" s="4" t="inlineStr">
        <is>
          <t>Gross Unrealized Gains</t>
        </is>
      </c>
      <c r="B28" s="5" t="n">
        <v>138836</v>
      </c>
      <c r="C28" s="5" t="n">
        <v>78117</v>
      </c>
    </row>
    <row r="29">
      <c r="A29" s="4" t="inlineStr">
        <is>
          <t>Gross Unrealized Losses</t>
        </is>
      </c>
      <c r="B29" s="5" t="n">
        <v>-3221460</v>
      </c>
      <c r="C29" s="5" t="n">
        <v>-3973812</v>
      </c>
    </row>
    <row r="30">
      <c r="A30" s="4" t="inlineStr">
        <is>
          <t>Fixed maturity securities, amortized cost</t>
        </is>
      </c>
      <c r="B30" s="5" t="n">
        <v>20757963</v>
      </c>
      <c r="C30" s="5" t="n">
        <v>21437389</v>
      </c>
    </row>
    <row r="31">
      <c r="A31" s="4" t="inlineStr">
        <is>
          <t>Redeemable Preferred Stock [Member]</t>
        </is>
      </c>
      <c r="B31" s="4" t="inlineStr">
        <is>
          <t xml:space="preserve"> </t>
        </is>
      </c>
      <c r="C31" s="4" t="inlineStr">
        <is>
          <t xml:space="preserve"> </t>
        </is>
      </c>
    </row>
    <row r="32">
      <c r="A32" s="4" t="inlineStr">
        <is>
          <t>Amortized Cost</t>
        </is>
      </c>
      <c r="B32" s="5" t="n">
        <v>308444</v>
      </c>
      <c r="C32" s="5" t="n">
        <v>215805</v>
      </c>
    </row>
    <row r="33">
      <c r="A33" s="4" t="inlineStr">
        <is>
          <t>Debt Securities, Available-for-Sale</t>
        </is>
      </c>
      <c r="B33" s="5" t="n">
        <v>297584</v>
      </c>
      <c r="C33" s="5" t="n">
        <v>188921</v>
      </c>
    </row>
    <row r="34">
      <c r="A34" s="4" t="inlineStr">
        <is>
          <t>Gross Unrealized Gains</t>
        </is>
      </c>
      <c r="B34" s="5" t="n">
        <v>0</v>
      </c>
      <c r="C34" s="5" t="n">
        <v>0</v>
      </c>
    </row>
    <row r="35">
      <c r="A35" s="4" t="inlineStr">
        <is>
          <t>Gross Unrealized Losses</t>
        </is>
      </c>
      <c r="B35" s="5" t="n">
        <v>-10860</v>
      </c>
      <c r="C35" s="5" t="n">
        <v>-26884</v>
      </c>
    </row>
    <row r="36">
      <c r="A36" s="4" t="inlineStr">
        <is>
          <t>Fixed maturity securities, amortized cost</t>
        </is>
      </c>
      <c r="B36" s="6" t="n">
        <v>308444</v>
      </c>
      <c r="C36" s="6" t="n">
        <v>2158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Mar. 31, 2023</t>
        </is>
      </c>
      <c r="C1" s="2" t="inlineStr">
        <is>
          <t>Dec. 31, 2022</t>
        </is>
      </c>
    </row>
    <row r="2">
      <c r="A2" s="4" t="inlineStr">
        <is>
          <t>Fair value, less than 12 Months</t>
        </is>
      </c>
      <c r="B2" s="6" t="n">
        <v>28263317</v>
      </c>
      <c r="C2" s="6" t="n">
        <v>61194560</v>
      </c>
    </row>
    <row r="3">
      <c r="A3" s="4" t="inlineStr">
        <is>
          <t>Fair value, 12 months or longer</t>
        </is>
      </c>
      <c r="B3" s="5" t="n">
        <v>52028366</v>
      </c>
      <c r="C3" s="5" t="n">
        <v>21380131</v>
      </c>
    </row>
    <row r="4">
      <c r="A4" s="4" t="inlineStr">
        <is>
          <t>Fair value</t>
        </is>
      </c>
      <c r="B4" s="5" t="n">
        <v>80291683</v>
      </c>
      <c r="C4" s="5" t="n">
        <v>82574691</v>
      </c>
    </row>
    <row r="5">
      <c r="A5" s="4" t="inlineStr">
        <is>
          <t>Amortized cost, less than 12 Months</t>
        </is>
      </c>
      <c r="B5" s="5" t="n">
        <v>29491647</v>
      </c>
      <c r="C5" s="5" t="n">
        <v>68608894</v>
      </c>
    </row>
    <row r="6">
      <c r="A6" s="4" t="inlineStr">
        <is>
          <t>Amortized cost, 12 months or longer</t>
        </is>
      </c>
      <c r="B6" s="5" t="n">
        <v>60303715</v>
      </c>
      <c r="C6" s="5" t="n">
        <v>25325968</v>
      </c>
    </row>
    <row r="7">
      <c r="A7" s="4" t="inlineStr">
        <is>
          <t>Amortized cost</t>
        </is>
      </c>
      <c r="B7" s="5" t="n">
        <v>89795362</v>
      </c>
      <c r="C7" s="5" t="n">
        <v>93934862</v>
      </c>
    </row>
    <row r="8">
      <c r="A8" s="4" t="inlineStr">
        <is>
          <t>Unrealized loss, less than 12 Months</t>
        </is>
      </c>
      <c r="B8" s="5" t="n">
        <v>-1228329</v>
      </c>
      <c r="C8" s="5" t="n">
        <v>-7414334</v>
      </c>
    </row>
    <row r="9">
      <c r="A9" s="4" t="inlineStr">
        <is>
          <t>Unrealized loss, 12 months or longer</t>
        </is>
      </c>
      <c r="B9" s="5" t="n">
        <v>-8275349</v>
      </c>
      <c r="C9" s="5" t="n">
        <v>-3945837</v>
      </c>
    </row>
    <row r="10">
      <c r="A10" s="4" t="inlineStr">
        <is>
          <t>Unrealized loss</t>
        </is>
      </c>
      <c r="B10" s="5" t="n">
        <v>-9503679</v>
      </c>
      <c r="C10" s="5" t="n">
        <v>-11360171</v>
      </c>
    </row>
    <row r="11">
      <c r="A11" s="4" t="inlineStr">
        <is>
          <t>US Treasury Securities [Member]</t>
        </is>
      </c>
      <c r="B11" s="4" t="inlineStr">
        <is>
          <t xml:space="preserve"> </t>
        </is>
      </c>
      <c r="C11" s="4" t="inlineStr">
        <is>
          <t xml:space="preserve"> </t>
        </is>
      </c>
    </row>
    <row r="12">
      <c r="A12" s="4" t="inlineStr">
        <is>
          <t>Fair value, less than 12 Months</t>
        </is>
      </c>
      <c r="B12" s="5" t="n">
        <v>0</v>
      </c>
      <c r="C12" s="5" t="n">
        <v>615367</v>
      </c>
    </row>
    <row r="13">
      <c r="A13" s="4" t="inlineStr">
        <is>
          <t>Fair value, 12 months or longer</t>
        </is>
      </c>
      <c r="B13" s="5" t="n">
        <v>1270102</v>
      </c>
      <c r="C13" s="5" t="n">
        <v>637594</v>
      </c>
    </row>
    <row r="14">
      <c r="A14" s="4" t="inlineStr">
        <is>
          <t>Fair value</t>
        </is>
      </c>
      <c r="B14" s="5" t="n">
        <v>1270102</v>
      </c>
      <c r="C14" s="5" t="n">
        <v>1252961</v>
      </c>
    </row>
    <row r="15">
      <c r="A15" s="4" t="inlineStr">
        <is>
          <t>Amortized cost, less than 12 Months</t>
        </is>
      </c>
      <c r="B15" s="5" t="n">
        <v>0</v>
      </c>
      <c r="C15" s="5" t="n">
        <v>652424</v>
      </c>
    </row>
    <row r="16">
      <c r="A16" s="4" t="inlineStr">
        <is>
          <t>Amortized cost, 12 months or longer</t>
        </is>
      </c>
      <c r="B16" s="5" t="n">
        <v>1352510</v>
      </c>
      <c r="C16" s="5" t="n">
        <v>700329</v>
      </c>
    </row>
    <row r="17">
      <c r="A17" s="4" t="inlineStr">
        <is>
          <t>Amortized cost</t>
        </is>
      </c>
      <c r="B17" s="5" t="n">
        <v>1352510</v>
      </c>
      <c r="C17" s="5" t="n">
        <v>1352753</v>
      </c>
    </row>
    <row r="18">
      <c r="A18" s="4" t="inlineStr">
        <is>
          <t>Unrealized loss, less than 12 Months</t>
        </is>
      </c>
      <c r="B18" s="5" t="n">
        <v>0</v>
      </c>
      <c r="C18" s="5" t="n">
        <v>-37057</v>
      </c>
    </row>
    <row r="19">
      <c r="A19" s="4" t="inlineStr">
        <is>
          <t>Unrealized loss, 12 months or longer</t>
        </is>
      </c>
      <c r="B19" s="5" t="n">
        <v>-82409</v>
      </c>
      <c r="C19" s="5" t="n">
        <v>-62735</v>
      </c>
    </row>
    <row r="20">
      <c r="A20" s="4" t="inlineStr">
        <is>
          <t>Unrealized loss</t>
        </is>
      </c>
      <c r="B20" s="5" t="n">
        <v>-82409</v>
      </c>
      <c r="C20" s="5" t="n">
        <v>-99792</v>
      </c>
    </row>
    <row r="21">
      <c r="A21" s="4" t="inlineStr">
        <is>
          <t>MBS,ABS,CMBS [Member]</t>
        </is>
      </c>
      <c r="B21" s="4" t="inlineStr">
        <is>
          <t xml:space="preserve"> </t>
        </is>
      </c>
      <c r="C21" s="4" t="inlineStr">
        <is>
          <t xml:space="preserve"> </t>
        </is>
      </c>
    </row>
    <row r="22">
      <c r="A22" s="4" t="inlineStr">
        <is>
          <t>Fair value, less than 12 Months</t>
        </is>
      </c>
      <c r="B22" s="5" t="n">
        <v>8486970</v>
      </c>
      <c r="C22" s="5" t="n">
        <v>21199819</v>
      </c>
    </row>
    <row r="23">
      <c r="A23" s="4" t="inlineStr">
        <is>
          <t>Fair value, 12 months or longer</t>
        </is>
      </c>
      <c r="B23" s="5" t="n">
        <v>23680223</v>
      </c>
      <c r="C23" s="5" t="n">
        <v>12833310</v>
      </c>
    </row>
    <row r="24">
      <c r="A24" s="4" t="inlineStr">
        <is>
          <t>Fair value</t>
        </is>
      </c>
      <c r="B24" s="5" t="n">
        <v>32167193</v>
      </c>
      <c r="C24" s="5" t="n">
        <v>34033129</v>
      </c>
    </row>
    <row r="25">
      <c r="A25" s="4" t="inlineStr">
        <is>
          <t>Amortized cost, less than 12 Months</t>
        </is>
      </c>
      <c r="B25" s="5" t="n">
        <v>8765241</v>
      </c>
      <c r="C25" s="5" t="n">
        <v>22564779</v>
      </c>
    </row>
    <row r="26">
      <c r="A26" s="4" t="inlineStr">
        <is>
          <t>Amortized cost, 12 months or longer</t>
        </is>
      </c>
      <c r="B26" s="5" t="n">
        <v>26084857</v>
      </c>
      <c r="C26" s="5" t="n">
        <v>14575082</v>
      </c>
    </row>
    <row r="27">
      <c r="A27" s="4" t="inlineStr">
        <is>
          <t>Amortized cost</t>
        </is>
      </c>
      <c r="B27" s="5" t="n">
        <v>34850098</v>
      </c>
      <c r="C27" s="5" t="n">
        <v>37139861</v>
      </c>
    </row>
    <row r="28">
      <c r="A28" s="4" t="inlineStr">
        <is>
          <t>Unrealized loss, less than 12 Months</t>
        </is>
      </c>
      <c r="B28" s="5" t="n">
        <v>-278271</v>
      </c>
      <c r="C28" s="5" t="n">
        <v>-1364960</v>
      </c>
    </row>
    <row r="29">
      <c r="A29" s="4" t="inlineStr">
        <is>
          <t>Unrealized loss, 12 months or longer</t>
        </is>
      </c>
      <c r="B29" s="5" t="n">
        <v>-2404634</v>
      </c>
      <c r="C29" s="5" t="n">
        <v>-1741772</v>
      </c>
    </row>
    <row r="30">
      <c r="A30" s="4" t="inlineStr">
        <is>
          <t>Unrealized loss</t>
        </is>
      </c>
      <c r="B30" s="5" t="n">
        <v>-2682905</v>
      </c>
      <c r="C30" s="5" t="n">
        <v>-3106732</v>
      </c>
    </row>
    <row r="31">
      <c r="A31" s="4" t="inlineStr">
        <is>
          <t>Corporate Debt Securities [Member]</t>
        </is>
      </c>
      <c r="B31" s="4" t="inlineStr">
        <is>
          <t xml:space="preserve"> </t>
        </is>
      </c>
      <c r="C31" s="4" t="inlineStr">
        <is>
          <t xml:space="preserve"> </t>
        </is>
      </c>
    </row>
    <row r="32">
      <c r="A32" s="4" t="inlineStr">
        <is>
          <t>Fair value, less than 12 Months</t>
        </is>
      </c>
      <c r="B32" s="5" t="n">
        <v>17022608</v>
      </c>
      <c r="C32" s="5" t="n">
        <v>27688403</v>
      </c>
    </row>
    <row r="33">
      <c r="A33" s="4" t="inlineStr">
        <is>
          <t>Fair value, 12 months or longer</t>
        </is>
      </c>
      <c r="B33" s="5" t="n">
        <v>16761188</v>
      </c>
      <c r="C33" s="5" t="n">
        <v>5829396</v>
      </c>
    </row>
    <row r="34">
      <c r="A34" s="4" t="inlineStr">
        <is>
          <t>Fair value</t>
        </is>
      </c>
      <c r="B34" s="5" t="n">
        <v>33783797</v>
      </c>
      <c r="C34" s="5" t="n">
        <v>33517799</v>
      </c>
    </row>
    <row r="35">
      <c r="A35" s="4" t="inlineStr">
        <is>
          <t>Amortized cost, less than 12 Months</t>
        </is>
      </c>
      <c r="B35" s="5" t="n">
        <v>17757398</v>
      </c>
      <c r="C35" s="5" t="n">
        <v>30584890</v>
      </c>
    </row>
    <row r="36">
      <c r="A36" s="4" t="inlineStr">
        <is>
          <t>Amortized cost, 12 months or longer</t>
        </is>
      </c>
      <c r="B36" s="5" t="n">
        <v>19532444</v>
      </c>
      <c r="C36" s="5" t="n">
        <v>7085860</v>
      </c>
    </row>
    <row r="37">
      <c r="A37" s="4" t="inlineStr">
        <is>
          <t>Amortized cost</t>
        </is>
      </c>
      <c r="B37" s="5" t="n">
        <v>37289842</v>
      </c>
      <c r="C37" s="5" t="n">
        <v>37670750</v>
      </c>
    </row>
    <row r="38">
      <c r="A38" s="4" t="inlineStr">
        <is>
          <t>Unrealized loss, less than 12 Months</t>
        </is>
      </c>
      <c r="B38" s="5" t="n">
        <v>-734790</v>
      </c>
      <c r="C38" s="5" t="n">
        <v>-2896487</v>
      </c>
    </row>
    <row r="39">
      <c r="A39" s="4" t="inlineStr">
        <is>
          <t>Unrealized loss, 12 months or longer</t>
        </is>
      </c>
      <c r="B39" s="5" t="n">
        <v>-2771256</v>
      </c>
      <c r="C39" s="5" t="n">
        <v>-1256464</v>
      </c>
    </row>
    <row r="40">
      <c r="A40" s="4" t="inlineStr">
        <is>
          <t>Unrealized loss</t>
        </is>
      </c>
      <c r="B40" s="5" t="n">
        <v>-3506045</v>
      </c>
      <c r="C40" s="5" t="n">
        <v>-4152951</v>
      </c>
    </row>
    <row r="41">
      <c r="A41" s="4" t="inlineStr">
        <is>
          <t>US States and Political Subdivisions Debt Securities [Member]</t>
        </is>
      </c>
      <c r="B41" s="4" t="inlineStr">
        <is>
          <t xml:space="preserve"> </t>
        </is>
      </c>
      <c r="C41" s="4" t="inlineStr">
        <is>
          <t xml:space="preserve"> </t>
        </is>
      </c>
    </row>
    <row r="42">
      <c r="A42" s="4" t="inlineStr">
        <is>
          <t>Fair value, less than 12 Months</t>
        </is>
      </c>
      <c r="B42" s="5" t="n">
        <v>2456155</v>
      </c>
      <c r="C42" s="5" t="n">
        <v>11502050</v>
      </c>
    </row>
    <row r="43">
      <c r="A43" s="4" t="inlineStr">
        <is>
          <t>Fair value, 12 months or longer</t>
        </is>
      </c>
      <c r="B43" s="5" t="n">
        <v>10316853</v>
      </c>
      <c r="C43" s="5" t="n">
        <v>2079831</v>
      </c>
    </row>
    <row r="44">
      <c r="A44" s="4" t="inlineStr">
        <is>
          <t>Fair value</t>
        </is>
      </c>
      <c r="B44" s="5" t="n">
        <v>12773008</v>
      </c>
      <c r="C44" s="5" t="n">
        <v>13581881</v>
      </c>
    </row>
    <row r="45">
      <c r="A45" s="4" t="inlineStr">
        <is>
          <t>Amortized cost, less than 12 Months</t>
        </is>
      </c>
      <c r="B45" s="5" t="n">
        <v>2660564</v>
      </c>
      <c r="C45" s="5" t="n">
        <v>14590996</v>
      </c>
    </row>
    <row r="46">
      <c r="A46" s="4" t="inlineStr">
        <is>
          <t>Amortized cost, 12 months or longer</t>
        </is>
      </c>
      <c r="B46" s="5" t="n">
        <v>13333904</v>
      </c>
      <c r="C46" s="5" t="n">
        <v>2964697</v>
      </c>
    </row>
    <row r="47">
      <c r="A47" s="4" t="inlineStr">
        <is>
          <t>Amortized cost</t>
        </is>
      </c>
      <c r="B47" s="5" t="n">
        <v>15994468</v>
      </c>
      <c r="C47" s="5" t="n">
        <v>17555693</v>
      </c>
    </row>
    <row r="48">
      <c r="A48" s="4" t="inlineStr">
        <is>
          <t>Unrealized loss, less than 12 Months</t>
        </is>
      </c>
      <c r="B48" s="5" t="n">
        <v>-204409</v>
      </c>
      <c r="C48" s="5" t="n">
        <v>-3088946</v>
      </c>
    </row>
    <row r="49">
      <c r="A49" s="4" t="inlineStr">
        <is>
          <t>Unrealized loss, 12 months or longer</t>
        </is>
      </c>
      <c r="B49" s="5" t="n">
        <v>-3017050</v>
      </c>
      <c r="C49" s="5" t="n">
        <v>-884866</v>
      </c>
    </row>
    <row r="50">
      <c r="A50" s="4" t="inlineStr">
        <is>
          <t>Unrealized loss</t>
        </is>
      </c>
      <c r="B50" s="5" t="n">
        <v>-3221460</v>
      </c>
      <c r="C50" s="5" t="n">
        <v>-3973812</v>
      </c>
    </row>
    <row r="51">
      <c r="A51" s="4" t="inlineStr">
        <is>
          <t>Redeemable Preferred Stock [Member]</t>
        </is>
      </c>
      <c r="B51" s="4" t="inlineStr">
        <is>
          <t xml:space="preserve"> </t>
        </is>
      </c>
      <c r="C51" s="4" t="inlineStr">
        <is>
          <t xml:space="preserve"> </t>
        </is>
      </c>
    </row>
    <row r="52">
      <c r="A52" s="4" t="inlineStr">
        <is>
          <t>Fair value, less than 12 Months</t>
        </is>
      </c>
      <c r="B52" s="5" t="n">
        <v>297584</v>
      </c>
      <c r="C52" s="5" t="n">
        <v>188921</v>
      </c>
    </row>
    <row r="53">
      <c r="A53" s="4" t="inlineStr">
        <is>
          <t>Fair value, 12 months or longer</t>
        </is>
      </c>
      <c r="B53" s="5" t="n">
        <v>0</v>
      </c>
      <c r="C53" s="5" t="n">
        <v>0</v>
      </c>
    </row>
    <row r="54">
      <c r="A54" s="4" t="inlineStr">
        <is>
          <t>Fair value</t>
        </is>
      </c>
      <c r="B54" s="5" t="n">
        <v>297584</v>
      </c>
      <c r="C54" s="5" t="n">
        <v>188921</v>
      </c>
    </row>
    <row r="55">
      <c r="A55" s="4" t="inlineStr">
        <is>
          <t>Amortized cost, less than 12 Months</t>
        </is>
      </c>
      <c r="B55" s="5" t="n">
        <v>308444</v>
      </c>
      <c r="C55" s="5" t="n">
        <v>215805</v>
      </c>
    </row>
    <row r="56">
      <c r="A56" s="4" t="inlineStr">
        <is>
          <t>Amortized cost, 12 months or longer</t>
        </is>
      </c>
      <c r="B56" s="5" t="n">
        <v>0</v>
      </c>
      <c r="C56" s="5" t="n">
        <v>0</v>
      </c>
    </row>
    <row r="57">
      <c r="A57" s="4" t="inlineStr">
        <is>
          <t>Amortized cost</t>
        </is>
      </c>
      <c r="B57" s="5" t="n">
        <v>308444</v>
      </c>
      <c r="C57" s="5" t="n">
        <v>215805</v>
      </c>
    </row>
    <row r="58">
      <c r="A58" s="4" t="inlineStr">
        <is>
          <t>Unrealized loss, less than 12 Months</t>
        </is>
      </c>
      <c r="B58" s="5" t="n">
        <v>-10860</v>
      </c>
      <c r="C58" s="5" t="n">
        <v>-26884</v>
      </c>
    </row>
    <row r="59">
      <c r="A59" s="4" t="inlineStr">
        <is>
          <t>Unrealized loss, 12 months or longer</t>
        </is>
      </c>
      <c r="B59" s="5" t="n">
        <v>0</v>
      </c>
      <c r="C59" s="5" t="n">
        <v>0</v>
      </c>
    </row>
    <row r="60">
      <c r="A60" s="4" t="inlineStr">
        <is>
          <t>Unrealized loss</t>
        </is>
      </c>
      <c r="B60" s="6" t="n">
        <v>-10860</v>
      </c>
      <c r="C60" s="6" t="n">
        <v>-268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Assets Measured at Fair Value on Recurring Basis (Details) - USD ($)</t>
        </is>
      </c>
      <c r="B1" s="2" t="inlineStr">
        <is>
          <t>Mar. 31, 2023</t>
        </is>
      </c>
      <c r="C1" s="2" t="inlineStr">
        <is>
          <t>Dec. 31, 2022</t>
        </is>
      </c>
    </row>
    <row r="2">
      <c r="A2" s="4" t="inlineStr">
        <is>
          <t>Debt Securities, Available-for-Sale</t>
        </is>
      </c>
      <c r="B2" s="6" t="n">
        <v>97481837</v>
      </c>
      <c r="C2" s="6" t="n">
        <v>93388971</v>
      </c>
    </row>
    <row r="3">
      <c r="A3" s="4" t="inlineStr">
        <is>
          <t>Equity securities</t>
        </is>
      </c>
      <c r="B3" s="5" t="n">
        <v>23816399</v>
      </c>
      <c r="C3" s="5" t="n">
        <v>23211512</v>
      </c>
    </row>
    <row r="4">
      <c r="A4" s="4" t="inlineStr">
        <is>
          <t>Total marketable investments measured at fair value</t>
        </is>
      </c>
      <c r="B4" s="5" t="n">
        <v>121298236</v>
      </c>
      <c r="C4" s="5" t="n">
        <v>116600483</v>
      </c>
    </row>
    <row r="5">
      <c r="A5" s="4" t="inlineStr">
        <is>
          <t>Fair Value, Inputs, Level 1 [Member]</t>
        </is>
      </c>
      <c r="B5" s="4" t="inlineStr">
        <is>
          <t xml:space="preserve"> </t>
        </is>
      </c>
      <c r="C5" s="4" t="inlineStr">
        <is>
          <t xml:space="preserve"> </t>
        </is>
      </c>
    </row>
    <row r="6">
      <c r="A6" s="4" t="inlineStr">
        <is>
          <t>Debt Securities, Available-for-Sale</t>
        </is>
      </c>
      <c r="B6" s="5" t="n">
        <v>1270102</v>
      </c>
      <c r="C6" s="5" t="n">
        <v>1252960</v>
      </c>
    </row>
    <row r="7">
      <c r="A7" s="4" t="inlineStr">
        <is>
          <t>Equity securities</t>
        </is>
      </c>
      <c r="B7" s="5" t="n">
        <v>20957988</v>
      </c>
      <c r="C7" s="5" t="n">
        <v>20438907</v>
      </c>
    </row>
    <row r="8">
      <c r="A8" s="4" t="inlineStr">
        <is>
          <t>Total marketable investments measured at fair value</t>
        </is>
      </c>
      <c r="B8" s="5" t="n">
        <v>22228089</v>
      </c>
      <c r="C8" s="5" t="n">
        <v>21691867</v>
      </c>
    </row>
    <row r="9">
      <c r="A9" s="4" t="inlineStr">
        <is>
          <t>Fair Value, Inputs, Level 2 [Member]</t>
        </is>
      </c>
      <c r="B9" s="4" t="inlineStr">
        <is>
          <t xml:space="preserve"> </t>
        </is>
      </c>
      <c r="C9" s="4" t="inlineStr">
        <is>
          <t xml:space="preserve"> </t>
        </is>
      </c>
    </row>
    <row r="10">
      <c r="A10" s="4" t="inlineStr">
        <is>
          <t>Debt Securities, Available-for-Sale</t>
        </is>
      </c>
      <c r="B10" s="5" t="n">
        <v>96211735</v>
      </c>
      <c r="C10" s="5" t="n">
        <v>92136011</v>
      </c>
    </row>
    <row r="11">
      <c r="A11" s="4" t="inlineStr">
        <is>
          <t>Equity securities</t>
        </is>
      </c>
      <c r="B11" s="5" t="n">
        <v>2858411</v>
      </c>
      <c r="C11" s="5" t="n">
        <v>2772605</v>
      </c>
    </row>
    <row r="12">
      <c r="A12" s="4" t="inlineStr">
        <is>
          <t>Total marketable investments measured at fair value</t>
        </is>
      </c>
      <c r="B12" s="5" t="n">
        <v>99070147</v>
      </c>
      <c r="C12" s="5" t="n">
        <v>94908616</v>
      </c>
    </row>
    <row r="13">
      <c r="A13" s="4" t="inlineStr">
        <is>
          <t>Fair Value, Inputs, Level 3 [Member]</t>
        </is>
      </c>
      <c r="B13" s="4" t="inlineStr">
        <is>
          <t xml:space="preserve"> </t>
        </is>
      </c>
      <c r="C13" s="4" t="inlineStr">
        <is>
          <t xml:space="preserve"> </t>
        </is>
      </c>
    </row>
    <row r="14">
      <c r="A14" s="4" t="inlineStr">
        <is>
          <t>Debt Securities, Available-for-Sale</t>
        </is>
      </c>
      <c r="B14" s="5" t="n">
        <v>0</v>
      </c>
      <c r="C14" s="5" t="n">
        <v>0</v>
      </c>
    </row>
    <row r="15">
      <c r="A15" s="4" t="inlineStr">
        <is>
          <t>Equity securities</t>
        </is>
      </c>
      <c r="B15" s="5" t="n">
        <v>0</v>
      </c>
      <c r="C15" s="5" t="n">
        <v>0</v>
      </c>
    </row>
    <row r="16">
      <c r="A16" s="4" t="inlineStr">
        <is>
          <t>Total marketable investments measured at fair value</t>
        </is>
      </c>
      <c r="B16" s="5" t="n">
        <v>0</v>
      </c>
      <c r="C16" s="5" t="n">
        <v>0</v>
      </c>
    </row>
    <row r="17">
      <c r="A17" s="4" t="inlineStr">
        <is>
          <t>US Treasury Securities [Member]</t>
        </is>
      </c>
      <c r="B17" s="4" t="inlineStr">
        <is>
          <t xml:space="preserve"> </t>
        </is>
      </c>
      <c r="C17" s="4" t="inlineStr">
        <is>
          <t xml:space="preserve"> </t>
        </is>
      </c>
    </row>
    <row r="18">
      <c r="A18" s="4" t="inlineStr">
        <is>
          <t>Debt Securities, Available-for-Sale</t>
        </is>
      </c>
      <c r="B18" s="5" t="n">
        <v>1270102</v>
      </c>
      <c r="C18" s="5" t="n">
        <v>1252960</v>
      </c>
    </row>
    <row r="19">
      <c r="A19" s="4" t="inlineStr">
        <is>
          <t>US Treasury Securities [Member] | Fair Value, Inputs, Level 1 [Member]</t>
        </is>
      </c>
      <c r="B19" s="4" t="inlineStr">
        <is>
          <t xml:space="preserve"> </t>
        </is>
      </c>
      <c r="C19" s="4" t="inlineStr">
        <is>
          <t xml:space="preserve"> </t>
        </is>
      </c>
    </row>
    <row r="20">
      <c r="A20" s="4" t="inlineStr">
        <is>
          <t>Debt Securities, Available-for-Sale</t>
        </is>
      </c>
      <c r="B20" s="5" t="n">
        <v>1270102</v>
      </c>
      <c r="C20" s="5" t="n">
        <v>1252960</v>
      </c>
    </row>
    <row r="21">
      <c r="A21" s="4" t="inlineStr">
        <is>
          <t>US Treasury Securities [Member] | Fair Value, Inputs, Level 2 [Member]</t>
        </is>
      </c>
      <c r="B21" s="4" t="inlineStr">
        <is>
          <t xml:space="preserve"> </t>
        </is>
      </c>
      <c r="C21" s="4" t="inlineStr">
        <is>
          <t xml:space="preserve"> </t>
        </is>
      </c>
    </row>
    <row r="22">
      <c r="A22" s="4" t="inlineStr">
        <is>
          <t>Debt Securities, Available-for-Sale</t>
        </is>
      </c>
      <c r="B22" s="5" t="n">
        <v>0</v>
      </c>
      <c r="C22" s="5" t="n">
        <v>0</v>
      </c>
    </row>
    <row r="23">
      <c r="A23" s="4" t="inlineStr">
        <is>
          <t>US Treasury Securities [Member] | Fair Value, Inputs, Level 3 [Member]</t>
        </is>
      </c>
      <c r="B23" s="4" t="inlineStr">
        <is>
          <t xml:space="preserve"> </t>
        </is>
      </c>
      <c r="C23" s="4" t="inlineStr">
        <is>
          <t xml:space="preserve"> </t>
        </is>
      </c>
    </row>
    <row r="24">
      <c r="A24" s="4" t="inlineStr">
        <is>
          <t>Debt Securities, Available-for-Sale</t>
        </is>
      </c>
      <c r="B24" s="5" t="n">
        <v>0</v>
      </c>
      <c r="C24" s="5" t="n">
        <v>0</v>
      </c>
    </row>
    <row r="25">
      <c r="A25" s="4" t="inlineStr">
        <is>
          <t>MBS,ABS,CMBS [Member]</t>
        </is>
      </c>
      <c r="B25" s="4" t="inlineStr">
        <is>
          <t xml:space="preserve"> </t>
        </is>
      </c>
      <c r="C25" s="4" t="inlineStr">
        <is>
          <t xml:space="preserve"> </t>
        </is>
      </c>
    </row>
    <row r="26">
      <c r="A26" s="4" t="inlineStr">
        <is>
          <t>Debt Securities, Available-for-Sale</t>
        </is>
      </c>
      <c r="B26" s="5" t="n">
        <v>40259680</v>
      </c>
      <c r="C26" s="5" t="n">
        <v>38803341</v>
      </c>
    </row>
    <row r="27">
      <c r="A27" s="4" t="inlineStr">
        <is>
          <t>MBS,ABS,CMBS [Member] | Fair Value, Inputs, Level 1 [Member]</t>
        </is>
      </c>
      <c r="B27" s="4" t="inlineStr">
        <is>
          <t xml:space="preserve"> </t>
        </is>
      </c>
      <c r="C27" s="4" t="inlineStr">
        <is>
          <t xml:space="preserve"> </t>
        </is>
      </c>
    </row>
    <row r="28">
      <c r="A28" s="4" t="inlineStr">
        <is>
          <t>Debt Securities, Available-for-Sale</t>
        </is>
      </c>
      <c r="B28" s="5" t="n">
        <v>0</v>
      </c>
      <c r="C28" s="5" t="n">
        <v>0</v>
      </c>
    </row>
    <row r="29">
      <c r="A29" s="4" t="inlineStr">
        <is>
          <t>MBS,ABS,CMBS [Member] | Fair Value, Inputs, Level 2 [Member]</t>
        </is>
      </c>
      <c r="B29" s="4" t="inlineStr">
        <is>
          <t xml:space="preserve"> </t>
        </is>
      </c>
      <c r="C29" s="4" t="inlineStr">
        <is>
          <t xml:space="preserve"> </t>
        </is>
      </c>
    </row>
    <row r="30">
      <c r="A30" s="4" t="inlineStr">
        <is>
          <t>Debt Securities, Available-for-Sale</t>
        </is>
      </c>
      <c r="B30" s="5" t="n">
        <v>40259680</v>
      </c>
      <c r="C30" s="5" t="n">
        <v>38803341</v>
      </c>
    </row>
    <row r="31">
      <c r="A31" s="4" t="inlineStr">
        <is>
          <t>MBS,ABS,CMBS [Member] | Fair Value, Inputs, Level 3 [Member]</t>
        </is>
      </c>
      <c r="B31" s="4" t="inlineStr">
        <is>
          <t xml:space="preserve"> </t>
        </is>
      </c>
      <c r="C31" s="4" t="inlineStr">
        <is>
          <t xml:space="preserve"> </t>
        </is>
      </c>
    </row>
    <row r="32">
      <c r="A32" s="4" t="inlineStr">
        <is>
          <t>Debt Securities, Available-for-Sale</t>
        </is>
      </c>
      <c r="B32" s="5" t="n">
        <v>0</v>
      </c>
      <c r="C32" s="5" t="n">
        <v>0</v>
      </c>
    </row>
    <row r="33">
      <c r="A33" s="4" t="inlineStr">
        <is>
          <t>Corporate Debt Securities [Member]</t>
        </is>
      </c>
      <c r="B33" s="4" t="inlineStr">
        <is>
          <t xml:space="preserve"> </t>
        </is>
      </c>
      <c r="C33" s="4" t="inlineStr">
        <is>
          <t xml:space="preserve"> </t>
        </is>
      </c>
    </row>
    <row r="34">
      <c r="A34" s="4" t="inlineStr">
        <is>
          <t>Debt Securities, Available-for-Sale</t>
        </is>
      </c>
      <c r="B34" s="5" t="n">
        <v>37979132</v>
      </c>
      <c r="C34" s="5" t="n">
        <v>35602055</v>
      </c>
    </row>
    <row r="35">
      <c r="A35" s="4" t="inlineStr">
        <is>
          <t>Corporate Debt Securities [Member] | Fair Value, Inputs, Level 1 [Member]</t>
        </is>
      </c>
      <c r="B35" s="4" t="inlineStr">
        <is>
          <t xml:space="preserve"> </t>
        </is>
      </c>
      <c r="C35" s="4" t="inlineStr">
        <is>
          <t xml:space="preserve"> </t>
        </is>
      </c>
    </row>
    <row r="36">
      <c r="A36" s="4" t="inlineStr">
        <is>
          <t>Debt Securities, Available-for-Sale</t>
        </is>
      </c>
      <c r="B36" s="5" t="n">
        <v>0</v>
      </c>
      <c r="C36" s="5" t="n">
        <v>0</v>
      </c>
    </row>
    <row r="37">
      <c r="A37" s="4" t="inlineStr">
        <is>
          <t>Corporate Debt Securities [Member] | Fair Value, Inputs, Level 2 [Member]</t>
        </is>
      </c>
      <c r="B37" s="4" t="inlineStr">
        <is>
          <t xml:space="preserve"> </t>
        </is>
      </c>
      <c r="C37" s="4" t="inlineStr">
        <is>
          <t xml:space="preserve"> </t>
        </is>
      </c>
    </row>
    <row r="38">
      <c r="A38" s="4" t="inlineStr">
        <is>
          <t>Debt Securities, Available-for-Sale</t>
        </is>
      </c>
      <c r="B38" s="5" t="n">
        <v>37979132</v>
      </c>
      <c r="C38" s="5" t="n">
        <v>35602055</v>
      </c>
    </row>
    <row r="39">
      <c r="A39" s="4" t="inlineStr">
        <is>
          <t>Corporate Debt Securities [Member] | Fair Value, Inputs, Level 3 [Member]</t>
        </is>
      </c>
      <c r="B39" s="4" t="inlineStr">
        <is>
          <t xml:space="preserve"> </t>
        </is>
      </c>
      <c r="C39" s="4" t="inlineStr">
        <is>
          <t xml:space="preserve"> </t>
        </is>
      </c>
    </row>
    <row r="40">
      <c r="A40" s="4" t="inlineStr">
        <is>
          <t>Debt Securities, Available-for-Sale</t>
        </is>
      </c>
      <c r="B40" s="5" t="n">
        <v>0</v>
      </c>
      <c r="C40" s="5" t="n">
        <v>0</v>
      </c>
    </row>
    <row r="41">
      <c r="A41" s="4" t="inlineStr">
        <is>
          <t>US States and Political Subdivisions Debt Securities [Member]</t>
        </is>
      </c>
      <c r="B41" s="4" t="inlineStr">
        <is>
          <t xml:space="preserve"> </t>
        </is>
      </c>
      <c r="C41" s="4" t="inlineStr">
        <is>
          <t xml:space="preserve"> </t>
        </is>
      </c>
    </row>
    <row r="42">
      <c r="A42" s="4" t="inlineStr">
        <is>
          <t>Debt Securities, Available-for-Sale</t>
        </is>
      </c>
      <c r="B42" s="5" t="n">
        <v>17675339</v>
      </c>
      <c r="C42" s="5" t="n">
        <v>17541694</v>
      </c>
    </row>
    <row r="43">
      <c r="A43" s="4" t="inlineStr">
        <is>
          <t>US States and Political Subdivisions Debt Securities [Member] | Fair Value, Inputs, Level 1 [Member]</t>
        </is>
      </c>
      <c r="B43" s="4" t="inlineStr">
        <is>
          <t xml:space="preserve"> </t>
        </is>
      </c>
      <c r="C43" s="4" t="inlineStr">
        <is>
          <t xml:space="preserve"> </t>
        </is>
      </c>
    </row>
    <row r="44">
      <c r="A44" s="4" t="inlineStr">
        <is>
          <t>Debt Securities, Available-for-Sale</t>
        </is>
      </c>
      <c r="B44" s="5" t="n">
        <v>0</v>
      </c>
      <c r="C44" s="5" t="n">
        <v>0</v>
      </c>
    </row>
    <row r="45">
      <c r="A45" s="4" t="inlineStr">
        <is>
          <t>US States and Political Subdivisions Debt Securities [Member] | Fair Value, Inputs, Level 2 [Member]</t>
        </is>
      </c>
      <c r="B45" s="4" t="inlineStr">
        <is>
          <t xml:space="preserve"> </t>
        </is>
      </c>
      <c r="C45" s="4" t="inlineStr">
        <is>
          <t xml:space="preserve"> </t>
        </is>
      </c>
    </row>
    <row r="46">
      <c r="A46" s="4" t="inlineStr">
        <is>
          <t>Debt Securities, Available-for-Sale</t>
        </is>
      </c>
      <c r="B46" s="5" t="n">
        <v>17675339</v>
      </c>
      <c r="C46" s="5" t="n">
        <v>17541694</v>
      </c>
    </row>
    <row r="47">
      <c r="A47" s="4" t="inlineStr">
        <is>
          <t>US States and Political Subdivisions Debt Securities [Member] | Fair Value, Inputs, Level 3 [Member]</t>
        </is>
      </c>
      <c r="B47" s="4" t="inlineStr">
        <is>
          <t xml:space="preserve"> </t>
        </is>
      </c>
      <c r="C47" s="4" t="inlineStr">
        <is>
          <t xml:space="preserve"> </t>
        </is>
      </c>
    </row>
    <row r="48">
      <c r="A48" s="4" t="inlineStr">
        <is>
          <t>Debt Securities, Available-for-Sale</t>
        </is>
      </c>
      <c r="B48" s="5" t="n">
        <v>0</v>
      </c>
      <c r="C48" s="5" t="n">
        <v>0</v>
      </c>
    </row>
    <row r="49">
      <c r="A49" s="4" t="inlineStr">
        <is>
          <t>Redeemable Preferred Stock [Member]</t>
        </is>
      </c>
      <c r="B49" s="4" t="inlineStr">
        <is>
          <t xml:space="preserve"> </t>
        </is>
      </c>
      <c r="C49" s="4" t="inlineStr">
        <is>
          <t xml:space="preserve"> </t>
        </is>
      </c>
    </row>
    <row r="50">
      <c r="A50" s="4" t="inlineStr">
        <is>
          <t>Debt Securities, Available-for-Sale</t>
        </is>
      </c>
      <c r="B50" s="5" t="n">
        <v>297584</v>
      </c>
      <c r="C50" s="5" t="n">
        <v>188921</v>
      </c>
    </row>
    <row r="51">
      <c r="A51" s="4" t="inlineStr">
        <is>
          <t>Redeemable Preferred Stock [Member] | Fair Value, Inputs, Level 1 [Member]</t>
        </is>
      </c>
      <c r="B51" s="4" t="inlineStr">
        <is>
          <t xml:space="preserve"> </t>
        </is>
      </c>
      <c r="C51" s="4" t="inlineStr">
        <is>
          <t xml:space="preserve"> </t>
        </is>
      </c>
    </row>
    <row r="52">
      <c r="A52" s="4" t="inlineStr">
        <is>
          <t>Debt Securities, Available-for-Sale</t>
        </is>
      </c>
      <c r="B52" s="5" t="n">
        <v>0</v>
      </c>
      <c r="C52" s="5" t="n">
        <v>0</v>
      </c>
    </row>
    <row r="53">
      <c r="A53" s="4" t="inlineStr">
        <is>
          <t>Redeemable Preferred Stock [Member] | Fair Value, Inputs, Level 2 [Member]</t>
        </is>
      </c>
      <c r="B53" s="4" t="inlineStr">
        <is>
          <t xml:space="preserve"> </t>
        </is>
      </c>
      <c r="C53" s="4" t="inlineStr">
        <is>
          <t xml:space="preserve"> </t>
        </is>
      </c>
    </row>
    <row r="54">
      <c r="A54" s="4" t="inlineStr">
        <is>
          <t>Debt Securities, Available-for-Sale</t>
        </is>
      </c>
      <c r="B54" s="5" t="n">
        <v>297584</v>
      </c>
      <c r="C54" s="5" t="n">
        <v>188921</v>
      </c>
    </row>
    <row r="55">
      <c r="A55" s="4" t="inlineStr">
        <is>
          <t>Redeemable Preferred Stock [Member] | Fair Value, Inputs, Level 3 [Member]</t>
        </is>
      </c>
      <c r="B55" s="4" t="inlineStr">
        <is>
          <t xml:space="preserve"> </t>
        </is>
      </c>
      <c r="C55" s="4" t="inlineStr">
        <is>
          <t xml:space="preserve"> </t>
        </is>
      </c>
    </row>
    <row r="56">
      <c r="A56" s="4" t="inlineStr">
        <is>
          <t>Debt Securities, Available-for-Sale</t>
        </is>
      </c>
      <c r="B56" s="5" t="n">
        <v>0</v>
      </c>
      <c r="C56" s="5" t="n">
        <v>0</v>
      </c>
    </row>
    <row r="57">
      <c r="A57" s="4" t="inlineStr">
        <is>
          <t>Common Stock [Member]</t>
        </is>
      </c>
      <c r="B57" s="4" t="inlineStr">
        <is>
          <t xml:space="preserve"> </t>
        </is>
      </c>
      <c r="C57" s="4" t="inlineStr">
        <is>
          <t xml:space="preserve"> </t>
        </is>
      </c>
    </row>
    <row r="58">
      <c r="A58" s="4" t="inlineStr">
        <is>
          <t>Equity securities</t>
        </is>
      </c>
      <c r="B58" s="5" t="n">
        <v>20957988</v>
      </c>
      <c r="C58" s="5" t="n">
        <v>20438907</v>
      </c>
    </row>
    <row r="59">
      <c r="A59" s="4" t="inlineStr">
        <is>
          <t>Common Stock [Member] | Fair Value, Inputs, Level 1 [Member]</t>
        </is>
      </c>
      <c r="B59" s="4" t="inlineStr">
        <is>
          <t xml:space="preserve"> </t>
        </is>
      </c>
      <c r="C59" s="4" t="inlineStr">
        <is>
          <t xml:space="preserve"> </t>
        </is>
      </c>
    </row>
    <row r="60">
      <c r="A60" s="4" t="inlineStr">
        <is>
          <t>Equity securities</t>
        </is>
      </c>
      <c r="B60" s="5" t="n">
        <v>20957988</v>
      </c>
      <c r="C60" s="5" t="n">
        <v>20438907</v>
      </c>
    </row>
    <row r="61">
      <c r="A61" s="4" t="inlineStr">
        <is>
          <t>Common Stock [Member] | Fair Value, Inputs, Level 2 [Member]</t>
        </is>
      </c>
      <c r="B61" s="4" t="inlineStr">
        <is>
          <t xml:space="preserve"> </t>
        </is>
      </c>
      <c r="C61" s="4" t="inlineStr">
        <is>
          <t xml:space="preserve"> </t>
        </is>
      </c>
    </row>
    <row r="62">
      <c r="A62" s="4" t="inlineStr">
        <is>
          <t>Equity securities</t>
        </is>
      </c>
      <c r="B62" s="5" t="n">
        <v>0</v>
      </c>
      <c r="C62" s="5" t="n">
        <v>0</v>
      </c>
    </row>
    <row r="63">
      <c r="A63" s="4" t="inlineStr">
        <is>
          <t>Common Stock [Member] | Fair Value, Inputs, Level 3 [Member]</t>
        </is>
      </c>
      <c r="B63" s="4" t="inlineStr">
        <is>
          <t xml:space="preserve"> </t>
        </is>
      </c>
      <c r="C63" s="4" t="inlineStr">
        <is>
          <t xml:space="preserve"> </t>
        </is>
      </c>
    </row>
    <row r="64">
      <c r="A64" s="4" t="inlineStr">
        <is>
          <t>Equity securities</t>
        </is>
      </c>
      <c r="B64" s="5" t="n">
        <v>0</v>
      </c>
      <c r="C64" s="5" t="n">
        <v>0</v>
      </c>
    </row>
    <row r="65">
      <c r="A65" s="4" t="inlineStr">
        <is>
          <t>Preferred Stock [Member]</t>
        </is>
      </c>
      <c r="B65" s="4" t="inlineStr">
        <is>
          <t xml:space="preserve"> </t>
        </is>
      </c>
      <c r="C65" s="4" t="inlineStr">
        <is>
          <t xml:space="preserve"> </t>
        </is>
      </c>
    </row>
    <row r="66">
      <c r="A66" s="4" t="inlineStr">
        <is>
          <t>Equity securities</t>
        </is>
      </c>
      <c r="B66" s="5" t="n">
        <v>2858411</v>
      </c>
      <c r="C66" s="5" t="n">
        <v>2772605</v>
      </c>
    </row>
    <row r="67">
      <c r="A67" s="4" t="inlineStr">
        <is>
          <t>Preferred Stock [Member] | Fair Value, Inputs, Level 1 [Member]</t>
        </is>
      </c>
      <c r="B67" s="4" t="inlineStr">
        <is>
          <t xml:space="preserve"> </t>
        </is>
      </c>
      <c r="C67" s="4" t="inlineStr">
        <is>
          <t xml:space="preserve"> </t>
        </is>
      </c>
    </row>
    <row r="68">
      <c r="A68" s="4" t="inlineStr">
        <is>
          <t>Equity securities</t>
        </is>
      </c>
      <c r="B68" s="5" t="n">
        <v>0</v>
      </c>
      <c r="C68" s="5" t="n">
        <v>0</v>
      </c>
    </row>
    <row r="69">
      <c r="A69" s="4" t="inlineStr">
        <is>
          <t>Preferred Stock [Member] | Fair Value, Inputs, Level 2 [Member]</t>
        </is>
      </c>
      <c r="B69" s="4" t="inlineStr">
        <is>
          <t xml:space="preserve"> </t>
        </is>
      </c>
      <c r="C69" s="4" t="inlineStr">
        <is>
          <t xml:space="preserve"> </t>
        </is>
      </c>
    </row>
    <row r="70">
      <c r="A70" s="4" t="inlineStr">
        <is>
          <t>Equity securities</t>
        </is>
      </c>
      <c r="B70" s="5" t="n">
        <v>2858411</v>
      </c>
      <c r="C70" s="5" t="n">
        <v>2772605</v>
      </c>
    </row>
    <row r="71">
      <c r="A71" s="4" t="inlineStr">
        <is>
          <t>Preferred Stock [Member] | Fair Value, Inputs, Level 3 [Member]</t>
        </is>
      </c>
      <c r="B71" s="4" t="inlineStr">
        <is>
          <t xml:space="preserve"> </t>
        </is>
      </c>
      <c r="C71" s="4" t="inlineStr">
        <is>
          <t xml:space="preserve"> </t>
        </is>
      </c>
    </row>
    <row r="72">
      <c r="A72" s="4" t="inlineStr">
        <is>
          <t>Equity securities</t>
        </is>
      </c>
      <c r="B72" s="6" t="n">
        <v>0</v>
      </c>
      <c r="C7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Note 4 - Debt (Details Textual) - USD ($)</t>
        </is>
      </c>
      <c r="C1" s="2" t="inlineStr">
        <is>
          <t>1 Months Ended</t>
        </is>
      </c>
      <c r="G1" s="2" t="inlineStr">
        <is>
          <t>3 Months Ended</t>
        </is>
      </c>
      <c r="I1" s="2" t="inlineStr">
        <is>
          <t>7 Months Ended</t>
        </is>
      </c>
    </row>
    <row r="2">
      <c r="B2" s="2" t="inlineStr">
        <is>
          <t>Apr. 30, 2022</t>
        </is>
      </c>
      <c r="C2" s="2" t="inlineStr">
        <is>
          <t>May 31, 2022</t>
        </is>
      </c>
      <c r="D2" s="2" t="inlineStr">
        <is>
          <t>May 31, 2021</t>
        </is>
      </c>
      <c r="E2" s="2" t="inlineStr">
        <is>
          <t>Mar. 31, 2020</t>
        </is>
      </c>
      <c r="F2" s="2" t="inlineStr">
        <is>
          <t>Mar. 31, 2017</t>
        </is>
      </c>
      <c r="G2" s="2" t="inlineStr">
        <is>
          <t>Mar. 31, 2023</t>
        </is>
      </c>
      <c r="H2" s="2" t="inlineStr">
        <is>
          <t>Mar. 31, 2022</t>
        </is>
      </c>
      <c r="I2" s="2" t="inlineStr">
        <is>
          <t>Jul. 31, 2022</t>
        </is>
      </c>
      <c r="J2" s="2" t="inlineStr">
        <is>
          <t>Dec. 31, 2022</t>
        </is>
      </c>
      <c r="K2" s="2" t="inlineStr">
        <is>
          <t>May 28, 2022</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6" t="n">
        <v>15000000</v>
      </c>
      <c r="H3" s="4" t="inlineStr">
        <is>
          <t xml:space="preserve"> </t>
        </is>
      </c>
      <c r="I3" s="4" t="inlineStr">
        <is>
          <t xml:space="preserve"> </t>
        </is>
      </c>
      <c r="J3" s="6" t="n">
        <v>15000000</v>
      </c>
      <c r="K3" s="4" t="inlineStr">
        <is>
          <t xml:space="preserve"> </t>
        </is>
      </c>
    </row>
    <row r="4">
      <c r="A4" s="4" t="inlineStr">
        <is>
          <t>Repayments of Long-Term Debt, Total</t>
        </is>
      </c>
      <c r="B4" s="4" t="inlineStr">
        <is>
          <t xml:space="preserve"> </t>
        </is>
      </c>
      <c r="C4" s="4" t="inlineStr">
        <is>
          <t xml:space="preserve"> </t>
        </is>
      </c>
      <c r="D4" s="4" t="inlineStr">
        <is>
          <t xml:space="preserve"> </t>
        </is>
      </c>
      <c r="E4" s="4" t="inlineStr">
        <is>
          <t xml:space="preserve"> </t>
        </is>
      </c>
      <c r="F4" s="4" t="inlineStr">
        <is>
          <t xml:space="preserve"> </t>
        </is>
      </c>
      <c r="G4" s="5" t="n">
        <v>0</v>
      </c>
      <c r="H4" s="6" t="n">
        <v>3054</v>
      </c>
      <c r="I4" s="4" t="inlineStr">
        <is>
          <t xml:space="preserve"> </t>
        </is>
      </c>
      <c r="J4" s="4" t="inlineStr">
        <is>
          <t xml:space="preserve"> </t>
        </is>
      </c>
      <c r="K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justed Capital</t>
        </is>
      </c>
      <c r="B6" s="4" t="inlineStr">
        <is>
          <t xml:space="preserve"> </t>
        </is>
      </c>
      <c r="C6" s="4" t="inlineStr">
        <is>
          <t xml:space="preserve"> </t>
        </is>
      </c>
      <c r="D6" s="4" t="inlineStr">
        <is>
          <t xml:space="preserve"> </t>
        </is>
      </c>
      <c r="E6" s="4" t="inlineStr">
        <is>
          <t xml:space="preserve"> </t>
        </is>
      </c>
      <c r="F6" s="4" t="inlineStr">
        <is>
          <t xml:space="preserve"> </t>
        </is>
      </c>
      <c r="G6" s="5" t="n">
        <v>60000000</v>
      </c>
      <c r="H6" s="4" t="inlineStr">
        <is>
          <t xml:space="preserve"> </t>
        </is>
      </c>
      <c r="I6" s="4" t="inlineStr">
        <is>
          <t xml:space="preserve"> </t>
        </is>
      </c>
      <c r="J6" s="4" t="inlineStr">
        <is>
          <t xml:space="preserve"> </t>
        </is>
      </c>
      <c r="K6" s="4" t="inlineStr">
        <is>
          <t xml:space="preserve"> </t>
        </is>
      </c>
    </row>
    <row r="7">
      <c r="A7" s="4" t="inlineStr">
        <is>
          <t>Revolving Credit Facility [Member] | Quad City Bank &amp;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llateral Amount</t>
        </is>
      </c>
      <c r="B8" s="4" t="inlineStr">
        <is>
          <t xml:space="preserve"> </t>
        </is>
      </c>
      <c r="C8" s="4" t="inlineStr">
        <is>
          <t xml:space="preserve"> </t>
        </is>
      </c>
      <c r="D8" s="4" t="inlineStr">
        <is>
          <t xml:space="preserve"> </t>
        </is>
      </c>
      <c r="E8" s="4" t="inlineStr">
        <is>
          <t xml:space="preserve"> </t>
        </is>
      </c>
      <c r="F8" s="4" t="inlineStr">
        <is>
          <t xml:space="preserve"> </t>
        </is>
      </c>
      <c r="G8" s="5" t="n">
        <v>4000000</v>
      </c>
      <c r="H8" s="4" t="inlineStr">
        <is>
          <t xml:space="preserve"> </t>
        </is>
      </c>
      <c r="I8" s="4" t="inlineStr">
        <is>
          <t xml:space="preserve"> </t>
        </is>
      </c>
      <c r="J8" s="4" t="inlineStr">
        <is>
          <t xml:space="preserve"> </t>
        </is>
      </c>
      <c r="K8" s="4" t="inlineStr">
        <is>
          <t xml:space="preserve"> </t>
        </is>
      </c>
    </row>
    <row r="9">
      <c r="A9" s="4" t="inlineStr">
        <is>
          <t>Long-Term Line of Credit, Total</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Debt Covenant Adjusted Capital</t>
        </is>
      </c>
      <c r="B10" s="4" t="inlineStr">
        <is>
          <t xml:space="preserve"> </t>
        </is>
      </c>
      <c r="C10" s="4" t="inlineStr">
        <is>
          <t xml:space="preserve"> </t>
        </is>
      </c>
      <c r="D10" s="4" t="inlineStr">
        <is>
          <t xml:space="preserve"> </t>
        </is>
      </c>
      <c r="E10" s="4" t="inlineStr">
        <is>
          <t xml:space="preserve"> </t>
        </is>
      </c>
      <c r="F10" s="4" t="inlineStr">
        <is>
          <t xml:space="preserve"> </t>
        </is>
      </c>
      <c r="G10" s="5" t="n">
        <v>21000000</v>
      </c>
      <c r="H10" s="4" t="inlineStr">
        <is>
          <t xml:space="preserve"> </t>
        </is>
      </c>
      <c r="I10" s="4" t="inlineStr">
        <is>
          <t xml:space="preserve"> </t>
        </is>
      </c>
      <c r="J10" s="4" t="inlineStr">
        <is>
          <t xml:space="preserve"> </t>
        </is>
      </c>
      <c r="K10" s="4" t="inlineStr">
        <is>
          <t xml:space="preserve"> </t>
        </is>
      </c>
    </row>
    <row r="11">
      <c r="A11" s="4" t="inlineStr">
        <is>
          <t>Revolving Credit Facility [Member] | Quad City Bank &amp; Trust [Member] | Prim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05</v>
      </c>
      <c r="J12" s="4" t="inlineStr">
        <is>
          <t xml:space="preserve"> </t>
        </is>
      </c>
      <c r="K12" s="4" t="inlineStr">
        <is>
          <t xml:space="preserve"> </t>
        </is>
      </c>
    </row>
    <row r="13">
      <c r="A13" s="4" t="inlineStr">
        <is>
          <t>Revolving Credit Facility [Member] | Quad City Bank &amp; Trus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c r="J14" s="4" t="inlineStr">
        <is>
          <t xml:space="preserve"> </t>
        </is>
      </c>
      <c r="K14" s="4" t="inlineStr">
        <is>
          <t xml:space="preserve"> </t>
        </is>
      </c>
    </row>
    <row r="15">
      <c r="A15" s="4" t="inlineStr">
        <is>
          <t>Revolving Credit Facility [Member] | Quad City Bank &amp; Trust [Member] | Minimum [Member] | Prim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475</v>
      </c>
      <c r="J16" s="4" t="inlineStr">
        <is>
          <t xml:space="preserve"> </t>
        </is>
      </c>
      <c r="K16" s="4" t="inlineStr">
        <is>
          <t xml:space="preserve"> </t>
        </is>
      </c>
    </row>
    <row r="17">
      <c r="A17" s="4" t="inlineStr">
        <is>
          <t>Revolving Credit Facility [Member] | Quad City Bank &amp; Trus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0</v>
      </c>
      <c r="J18" s="4" t="inlineStr">
        <is>
          <t xml:space="preserve"> </t>
        </is>
      </c>
      <c r="K18" s="4" t="inlineStr">
        <is>
          <t xml:space="preserve"> </t>
        </is>
      </c>
    </row>
    <row r="19">
      <c r="A19" s="4" t="inlineStr">
        <is>
          <t>Revolving Credit Facility [Member] | American Bank &amp;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 Total</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6" t="n">
        <v>0</v>
      </c>
      <c r="I20" s="4" t="inlineStr">
        <is>
          <t xml:space="preserve"> </t>
        </is>
      </c>
      <c r="J20" s="4" t="inlineStr">
        <is>
          <t xml:space="preserve"> </t>
        </is>
      </c>
      <c r="K20" s="4" t="inlineStr">
        <is>
          <t xml:space="preserve"> </t>
        </is>
      </c>
    </row>
    <row r="21">
      <c r="A21" s="4" t="inlineStr">
        <is>
          <t>Federal Home Loan Bank of Chicag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ollater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19100000</v>
      </c>
      <c r="H22" s="4" t="inlineStr">
        <is>
          <t xml:space="preserve"> </t>
        </is>
      </c>
      <c r="I22" s="4" t="inlineStr">
        <is>
          <t xml:space="preserve"> </t>
        </is>
      </c>
      <c r="J22" s="4" t="inlineStr">
        <is>
          <t xml:space="preserve"> </t>
        </is>
      </c>
      <c r="K22" s="4" t="inlineStr">
        <is>
          <t xml:space="preserve"> </t>
        </is>
      </c>
    </row>
    <row r="23">
      <c r="A23" s="4" t="inlineStr">
        <is>
          <t>Federal Home Loan Bank, Advances, General Debt Obligations, Maximum Amount Available</t>
        </is>
      </c>
      <c r="B23" s="4" t="inlineStr">
        <is>
          <t xml:space="preserve"> </t>
        </is>
      </c>
      <c r="C23" s="4" t="inlineStr">
        <is>
          <t xml:space="preserve"> </t>
        </is>
      </c>
      <c r="D23" s="4" t="inlineStr">
        <is>
          <t xml:space="preserve"> </t>
        </is>
      </c>
      <c r="E23" s="4" t="inlineStr">
        <is>
          <t xml:space="preserve"> </t>
        </is>
      </c>
      <c r="F23" s="4" t="inlineStr">
        <is>
          <t xml:space="preserve"> </t>
        </is>
      </c>
      <c r="G23" s="6" t="n">
        <v>44300000</v>
      </c>
      <c r="H23" s="4" t="inlineStr">
        <is>
          <t xml:space="preserve"> </t>
        </is>
      </c>
      <c r="I23" s="4" t="inlineStr">
        <is>
          <t xml:space="preserve"> </t>
        </is>
      </c>
      <c r="J23" s="4" t="inlineStr">
        <is>
          <t xml:space="preserve"> </t>
        </is>
      </c>
      <c r="K23" s="4" t="inlineStr">
        <is>
          <t xml:space="preserve"> </t>
        </is>
      </c>
    </row>
    <row r="24">
      <c r="A24" s="4" t="inlineStr">
        <is>
          <t>Line of Credit Facility Maximum Borrowing Capacity Percent</t>
        </is>
      </c>
      <c r="B24" s="4" t="inlineStr">
        <is>
          <t xml:space="preserve"> </t>
        </is>
      </c>
      <c r="C24" s="4" t="inlineStr">
        <is>
          <t xml:space="preserve"> </t>
        </is>
      </c>
      <c r="D24" s="4" t="inlineStr">
        <is>
          <t xml:space="preserve"> </t>
        </is>
      </c>
      <c r="E24" s="4" t="inlineStr">
        <is>
          <t xml:space="preserve"> </t>
        </is>
      </c>
      <c r="F24" s="4" t="inlineStr">
        <is>
          <t xml:space="preserve"> </t>
        </is>
      </c>
      <c r="G24" s="8" t="n">
        <v>0.25</v>
      </c>
      <c r="H24" s="4" t="inlineStr">
        <is>
          <t xml:space="preserve"> </t>
        </is>
      </c>
      <c r="I24" s="4" t="inlineStr">
        <is>
          <t xml:space="preserve"> </t>
        </is>
      </c>
      <c r="J24" s="4" t="inlineStr">
        <is>
          <t xml:space="preserve"> </t>
        </is>
      </c>
      <c r="K24" s="4" t="inlineStr">
        <is>
          <t xml:space="preserve"> </t>
        </is>
      </c>
    </row>
    <row r="25">
      <c r="A25" s="4" t="inlineStr">
        <is>
          <t>Federal Home Loan Bank of Chicago [Member] | Federal Home Loan Bank Advances,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Term (Year)</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9" t="n">
        <v>0.0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FHLBank Borrowings, Financing Activities</t>
        </is>
      </c>
      <c r="B28" s="4" t="inlineStr">
        <is>
          <t xml:space="preserve"> </t>
        </is>
      </c>
      <c r="C28" s="4" t="inlineStr">
        <is>
          <t xml:space="preserve"> </t>
        </is>
      </c>
      <c r="D28" s="4" t="inlineStr">
        <is>
          <t xml:space="preserve"> </t>
        </is>
      </c>
      <c r="E28" s="6" t="n">
        <v>6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ederal Home Loan Bank, Advances, General Debt Obligations, Disclosures, Collateral Pledged</t>
        </is>
      </c>
      <c r="B29" s="4" t="inlineStr">
        <is>
          <t xml:space="preserve"> </t>
        </is>
      </c>
      <c r="C29" s="4" t="inlineStr">
        <is>
          <t xml:space="preserve"> </t>
        </is>
      </c>
      <c r="D29" s="4" t="inlineStr">
        <is>
          <t xml:space="preserve"> </t>
        </is>
      </c>
      <c r="E29" s="6" t="n">
        <v>6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ederal Home Loan Bank of Chicago [Member] | Federal Home Loan Bank Advances,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Term (Year)</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Stated Percentage</t>
        </is>
      </c>
      <c r="B32" s="4" t="inlineStr">
        <is>
          <t xml:space="preserve"> </t>
        </is>
      </c>
      <c r="C32" s="4" t="inlineStr">
        <is>
          <t xml:space="preserve"> </t>
        </is>
      </c>
      <c r="D32" s="9" t="n">
        <v>0.00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FHLBank Borrowings, Financing Activities</t>
        </is>
      </c>
      <c r="B33" s="4" t="inlineStr">
        <is>
          <t xml:space="preserve"> </t>
        </is>
      </c>
      <c r="C33" s="4" t="inlineStr">
        <is>
          <t xml:space="preserve"> </t>
        </is>
      </c>
      <c r="D33" s="6" t="n">
        <v>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ederal Home Loan Bank of Chicago [Member] | FHLBC May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llater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000</v>
      </c>
    </row>
    <row r="36">
      <c r="A36" s="4" t="inlineStr">
        <is>
          <t>Federal Home Loan Bank of Chicago [Member] | FHLBC May 2021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Term (Year)</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Stated Percentage</t>
        </is>
      </c>
      <c r="B38" s="4" t="inlineStr">
        <is>
          <t xml:space="preserve"> </t>
        </is>
      </c>
      <c r="C38" s="9" t="n">
        <v>0.013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35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Term (Year)</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9" t="n">
        <v>0.036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llateral Amount</t>
        </is>
      </c>
      <c r="B43" s="4" t="inlineStr">
        <is>
          <t xml:space="preserve"> </t>
        </is>
      </c>
      <c r="C43" s="4" t="inlineStr">
        <is>
          <t xml:space="preserve"> </t>
        </is>
      </c>
      <c r="D43" s="4" t="inlineStr">
        <is>
          <t xml:space="preserve"> </t>
        </is>
      </c>
      <c r="E43" s="4" t="inlineStr">
        <is>
          <t xml:space="preserve"> </t>
        </is>
      </c>
      <c r="F43" s="6" t="n">
        <v>1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Long-Term Debt, Total</t>
        </is>
      </c>
      <c r="B44" s="6" t="n">
        <v>3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Note 5 - Reinsurance (Details Textual)</t>
        </is>
      </c>
      <c r="B1" s="2" t="inlineStr">
        <is>
          <t>3 Months Ended</t>
        </is>
      </c>
    </row>
    <row r="2">
      <c r="B2" s="2" t="inlineStr">
        <is>
          <t>Mar. 31, 2023 USD ($)</t>
        </is>
      </c>
    </row>
    <row r="3">
      <c r="A3" s="4" t="inlineStr">
        <is>
          <t>Casualty Business [Member] | Maximum [Member]</t>
        </is>
      </c>
      <c r="B3" s="4" t="inlineStr">
        <is>
          <t xml:space="preserve"> </t>
        </is>
      </c>
    </row>
    <row r="4">
      <c r="A4" s="4" t="inlineStr">
        <is>
          <t>Reinsurance, Amount Retained, Per Life</t>
        </is>
      </c>
      <c r="B4" s="6" t="n">
        <v>1000000</v>
      </c>
    </row>
    <row r="5">
      <c r="A5" s="4" t="inlineStr">
        <is>
          <t>Property [Member]</t>
        </is>
      </c>
      <c r="B5" s="4" t="inlineStr">
        <is>
          <t xml:space="preserve"> </t>
        </is>
      </c>
    </row>
    <row r="6">
      <c r="A6" s="4" t="inlineStr">
        <is>
          <t>Reinsurance Maximum Individual Risk</t>
        </is>
      </c>
      <c r="B6"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5 - Reinsurance - Summary of Effects of Reinsurance (Details) - USD ($)</t>
        </is>
      </c>
      <c r="B1" s="2" t="inlineStr">
        <is>
          <t>3 Months Ended</t>
        </is>
      </c>
    </row>
    <row r="2">
      <c r="B2" s="2" t="inlineStr">
        <is>
          <t>Mar. 31, 2023</t>
        </is>
      </c>
      <c r="C2" s="2" t="inlineStr">
        <is>
          <t>Mar. 31, 2022</t>
        </is>
      </c>
    </row>
    <row r="3">
      <c r="A3" s="4" t="inlineStr">
        <is>
          <t>Direct</t>
        </is>
      </c>
      <c r="B3" s="6" t="n">
        <v>20814526</v>
      </c>
      <c r="C3" s="6" t="n">
        <v>19566183</v>
      </c>
    </row>
    <row r="4">
      <c r="A4" s="4" t="inlineStr">
        <is>
          <t>Reinsurance assumed</t>
        </is>
      </c>
      <c r="B4" s="5" t="n">
        <v>38726</v>
      </c>
      <c r="C4" s="5" t="n">
        <v>36948</v>
      </c>
    </row>
    <row r="5">
      <c r="A5" s="4" t="inlineStr">
        <is>
          <t>Reinsurance ceded</t>
        </is>
      </c>
      <c r="B5" s="5" t="n">
        <v>-2340640</v>
      </c>
      <c r="C5" s="5" t="n">
        <v>-2270628</v>
      </c>
    </row>
    <row r="6">
      <c r="A6" s="4" t="inlineStr">
        <is>
          <t>Net</t>
        </is>
      </c>
      <c r="B6" s="5" t="n">
        <v>18512612</v>
      </c>
      <c r="C6" s="5" t="n">
        <v>17332503</v>
      </c>
    </row>
    <row r="7">
      <c r="A7" s="4" t="inlineStr">
        <is>
          <t>Direct</t>
        </is>
      </c>
      <c r="B7" s="5" t="n">
        <v>20243436</v>
      </c>
      <c r="C7" s="5" t="n">
        <v>18264700</v>
      </c>
    </row>
    <row r="8">
      <c r="A8" s="4" t="inlineStr">
        <is>
          <t>Reinsurance assumed</t>
        </is>
      </c>
      <c r="B8" s="5" t="n">
        <v>41702</v>
      </c>
      <c r="C8" s="5" t="n">
        <v>41628</v>
      </c>
    </row>
    <row r="9">
      <c r="A9" s="4" t="inlineStr">
        <is>
          <t>Reinsurance ceded</t>
        </is>
      </c>
      <c r="B9" s="5" t="n">
        <v>-2483841</v>
      </c>
      <c r="C9" s="5" t="n">
        <v>-2289651</v>
      </c>
    </row>
    <row r="10">
      <c r="A10" s="4" t="inlineStr">
        <is>
          <t>Net</t>
        </is>
      </c>
      <c r="B10" s="5" t="n">
        <v>17801297</v>
      </c>
      <c r="C10" s="5" t="n">
        <v>16016677</v>
      </c>
    </row>
    <row r="11">
      <c r="A11" s="4" t="inlineStr">
        <is>
          <t>Direct</t>
        </is>
      </c>
      <c r="B11" s="5" t="n">
        <v>13266429</v>
      </c>
      <c r="C11" s="5" t="n">
        <v>12613142</v>
      </c>
    </row>
    <row r="12">
      <c r="A12" s="4" t="inlineStr">
        <is>
          <t>Reinsurance assumed</t>
        </is>
      </c>
      <c r="B12" s="5" t="n">
        <v>9241</v>
      </c>
      <c r="C12" s="5" t="n">
        <v>45409</v>
      </c>
    </row>
    <row r="13">
      <c r="A13" s="4" t="inlineStr">
        <is>
          <t>Reinsurance ceded</t>
        </is>
      </c>
      <c r="B13" s="5" t="n">
        <v>-2227989</v>
      </c>
      <c r="C13" s="5" t="n">
        <v>-2463350</v>
      </c>
    </row>
    <row r="14">
      <c r="A14" s="4" t="inlineStr">
        <is>
          <t>Net</t>
        </is>
      </c>
      <c r="B14" s="6" t="n">
        <v>11047681</v>
      </c>
      <c r="C14" s="6" t="n">
        <v>101952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6 - Unpaid Losses and Settlement Expenses (Details Textual) - USD ($)</t>
        </is>
      </c>
      <c r="B1" s="2" t="inlineStr">
        <is>
          <t>3 Months Ended</t>
        </is>
      </c>
    </row>
    <row r="2">
      <c r="B2" s="2" t="inlineStr">
        <is>
          <t>Mar. 31, 2023</t>
        </is>
      </c>
      <c r="C2" s="2" t="inlineStr">
        <is>
          <t>Mar. 31, 2022</t>
        </is>
      </c>
    </row>
    <row r="3">
      <c r="A3" s="4" t="inlineStr">
        <is>
          <t>Prior Year Claims and Claims Adjustment Expense</t>
        </is>
      </c>
      <c r="B3" s="6" t="n">
        <v>-24000</v>
      </c>
      <c r="C3" s="6" t="n">
        <v>267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Unpaid Losses and Settlement Expenses - Schedule of Liability for Unpaid Claims and Claim Adjustment Expense (Details) - USD ($)</t>
        </is>
      </c>
      <c r="B1" s="2" t="inlineStr">
        <is>
          <t>3 Months Ended</t>
        </is>
      </c>
    </row>
    <row r="2">
      <c r="B2" s="2" t="inlineStr">
        <is>
          <t>Mar. 31, 2023</t>
        </is>
      </c>
      <c r="C2" s="2" t="inlineStr">
        <is>
          <t>Mar. 31, 2022</t>
        </is>
      </c>
    </row>
    <row r="3">
      <c r="A3" s="4" t="inlineStr">
        <is>
          <t>Gross</t>
        </is>
      </c>
      <c r="B3" s="6" t="n">
        <v>67614063</v>
      </c>
      <c r="C3" s="6" t="n">
        <v>61835000</v>
      </c>
    </row>
    <row r="4">
      <c r="A4" s="4" t="inlineStr">
        <is>
          <t>Less: Ceded</t>
        </is>
      </c>
      <c r="B4" s="5" t="n">
        <v>13610295</v>
      </c>
      <c r="C4" s="5" t="n">
        <v>14521000</v>
      </c>
    </row>
    <row r="5">
      <c r="A5" s="4" t="inlineStr">
        <is>
          <t>Net</t>
        </is>
      </c>
      <c r="B5" s="5" t="n">
        <v>54004000</v>
      </c>
      <c r="C5" s="5" t="n">
        <v>47314000</v>
      </c>
    </row>
    <row r="6">
      <c r="A6" s="4" t="inlineStr">
        <is>
          <t>Current year, incurred</t>
        </is>
      </c>
      <c r="B6" s="5" t="n">
        <v>11072000</v>
      </c>
      <c r="C6" s="5" t="n">
        <v>7525000</v>
      </c>
    </row>
    <row r="7">
      <c r="A7" s="4" t="inlineStr">
        <is>
          <t>Prior years, incurred</t>
        </is>
      </c>
      <c r="B7" s="5" t="n">
        <v>-24000</v>
      </c>
      <c r="C7" s="5" t="n">
        <v>2670000</v>
      </c>
    </row>
    <row r="8">
      <c r="A8" s="4" t="inlineStr">
        <is>
          <t>Total incurred</t>
        </is>
      </c>
      <c r="B8" s="5" t="n">
        <v>11048000</v>
      </c>
      <c r="C8" s="5" t="n">
        <v>10195000</v>
      </c>
    </row>
    <row r="9">
      <c r="A9" s="4" t="inlineStr">
        <is>
          <t>Current year, paid</t>
        </is>
      </c>
      <c r="B9" s="5" t="n">
        <v>1158000</v>
      </c>
      <c r="C9" s="5" t="n">
        <v>1389000</v>
      </c>
    </row>
    <row r="10">
      <c r="A10" s="4" t="inlineStr">
        <is>
          <t>Prior years, paid</t>
        </is>
      </c>
      <c r="B10" s="5" t="n">
        <v>5487000</v>
      </c>
      <c r="C10" s="5" t="n">
        <v>4802000</v>
      </c>
    </row>
    <row r="11">
      <c r="A11" s="4" t="inlineStr">
        <is>
          <t>Total paid</t>
        </is>
      </c>
      <c r="B11" s="5" t="n">
        <v>6645000</v>
      </c>
      <c r="C11" s="5" t="n">
        <v>6191000</v>
      </c>
    </row>
    <row r="12">
      <c r="A12" s="4" t="inlineStr">
        <is>
          <t>Net unpaid losses and settlement expense - end of the period</t>
        </is>
      </c>
      <c r="B12" s="5" t="n">
        <v>58407000</v>
      </c>
      <c r="C12" s="5" t="n">
        <v>51318000</v>
      </c>
    </row>
    <row r="13">
      <c r="A13" s="4" t="inlineStr">
        <is>
          <t>Plus: Reinsurance recoverable on unpaid losses</t>
        </is>
      </c>
      <c r="B13" s="5" t="n">
        <v>14355652</v>
      </c>
      <c r="C13" s="5" t="n">
        <v>16089000</v>
      </c>
    </row>
    <row r="14">
      <c r="A14" s="4" t="inlineStr">
        <is>
          <t>Plus: CECL allowance for reinsurance recoverable on unpaid losses</t>
        </is>
      </c>
      <c r="B14" s="5" t="n">
        <v>104000</v>
      </c>
      <c r="C14" s="5" t="n">
        <v>0</v>
      </c>
    </row>
    <row r="15">
      <c r="A15" s="4" t="inlineStr">
        <is>
          <t>Gross unpaid losses and settlement expense - end of the period</t>
        </is>
      </c>
      <c r="B15" s="6" t="n">
        <v>72866600</v>
      </c>
      <c r="C15" s="6" t="n">
        <v>6740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Earnings (Unaudited) - USD ($)</t>
        </is>
      </c>
      <c r="B1" s="2" t="inlineStr">
        <is>
          <t>3 Months Ended</t>
        </is>
      </c>
    </row>
    <row r="2">
      <c r="B2" s="2" t="inlineStr">
        <is>
          <t>Mar. 31, 2023</t>
        </is>
      </c>
      <c r="C2" s="2" t="inlineStr">
        <is>
          <t>Mar. 31, 2022</t>
        </is>
      </c>
    </row>
    <row r="3">
      <c r="A3" s="4" t="inlineStr">
        <is>
          <t>Net premiums earned</t>
        </is>
      </c>
      <c r="B3" s="6" t="n">
        <v>17801297</v>
      </c>
      <c r="C3" s="6" t="n">
        <v>16016677</v>
      </c>
    </row>
    <row r="4">
      <c r="A4" s="4" t="inlineStr">
        <is>
          <t>Net investment income</t>
        </is>
      </c>
      <c r="B4" s="5" t="n">
        <v>1209415</v>
      </c>
      <c r="C4" s="5" t="n">
        <v>917081</v>
      </c>
    </row>
    <row r="5">
      <c r="A5" s="4" t="inlineStr">
        <is>
          <t>Net realized investment (losses) gains</t>
        </is>
      </c>
      <c r="B5" s="5" t="n">
        <v>-75565</v>
      </c>
      <c r="C5" s="5" t="n">
        <v>207585</v>
      </c>
    </row>
    <row r="6">
      <c r="A6" s="4" t="inlineStr">
        <is>
          <t>Net unrealized gains (losses) on equity securities</t>
        </is>
      </c>
      <c r="B6" s="5" t="n">
        <v>639418</v>
      </c>
      <c r="C6" s="5" t="n">
        <v>-1292692</v>
      </c>
    </row>
    <row r="7">
      <c r="A7" s="4" t="inlineStr">
        <is>
          <t>Other income</t>
        </is>
      </c>
      <c r="B7" s="5" t="n">
        <v>45836</v>
      </c>
      <c r="C7" s="5" t="n">
        <v>159431</v>
      </c>
    </row>
    <row r="8">
      <c r="A8" s="4" t="inlineStr">
        <is>
          <t>Consolidated revenues</t>
        </is>
      </c>
      <c r="B8" s="5" t="n">
        <v>19620401</v>
      </c>
      <c r="C8" s="5" t="n">
        <v>16008082</v>
      </c>
    </row>
    <row r="9">
      <c r="A9" s="4" t="inlineStr">
        <is>
          <t>Losses and settlement expenses</t>
        </is>
      </c>
      <c r="B9" s="5" t="n">
        <v>11047681</v>
      </c>
      <c r="C9" s="5" t="n">
        <v>10195201</v>
      </c>
    </row>
    <row r="10">
      <c r="A10" s="4" t="inlineStr">
        <is>
          <t>Policy acquisition costs and other operating expenses</t>
        </is>
      </c>
      <c r="B10" s="5" t="n">
        <v>6349581</v>
      </c>
      <c r="C10" s="5" t="n">
        <v>5772400</v>
      </c>
    </row>
    <row r="11">
      <c r="A11" s="4" t="inlineStr">
        <is>
          <t>Interest expense on debt</t>
        </is>
      </c>
      <c r="B11" s="5" t="n">
        <v>45400</v>
      </c>
      <c r="C11" s="5" t="n">
        <v>61011</v>
      </c>
    </row>
    <row r="12">
      <c r="A12" s="4" t="inlineStr">
        <is>
          <t>General corporate expenses</t>
        </is>
      </c>
      <c r="B12" s="5" t="n">
        <v>193674</v>
      </c>
      <c r="C12" s="5" t="n">
        <v>189415</v>
      </c>
    </row>
    <row r="13">
      <c r="A13" s="4" t="inlineStr">
        <is>
          <t>Total expenses</t>
        </is>
      </c>
      <c r="B13" s="5" t="n">
        <v>17636336</v>
      </c>
      <c r="C13" s="5" t="n">
        <v>16218027</v>
      </c>
    </row>
    <row r="14">
      <c r="A14" s="4" t="inlineStr">
        <is>
          <t>Earnings (loss) before income taxes</t>
        </is>
      </c>
      <c r="B14" s="5" t="n">
        <v>1984065</v>
      </c>
      <c r="C14" s="5" t="n">
        <v>-209945</v>
      </c>
    </row>
    <row r="15">
      <c r="A15" s="4" t="inlineStr">
        <is>
          <t>Total income tax expense (benefit)</t>
        </is>
      </c>
      <c r="B15" s="5" t="n">
        <v>405520</v>
      </c>
      <c r="C15" s="5" t="n">
        <v>-49805</v>
      </c>
    </row>
    <row r="16">
      <c r="A16" s="4" t="inlineStr">
        <is>
          <t>Net earnings (loss)</t>
        </is>
      </c>
      <c r="B16" s="5" t="n">
        <v>1578545</v>
      </c>
      <c r="C16" s="5" t="n">
        <v>-160140</v>
      </c>
    </row>
    <row r="17">
      <c r="A17" s="4" t="inlineStr">
        <is>
          <t>Other comprehensive earnings (loss), net of tax</t>
        </is>
      </c>
      <c r="B17" s="5" t="n">
        <v>1596353</v>
      </c>
      <c r="C17" s="5" t="n">
        <v>-4969069</v>
      </c>
    </row>
    <row r="18">
      <c r="A18" s="4" t="inlineStr">
        <is>
          <t>Comprehensive earnings (loss)</t>
        </is>
      </c>
      <c r="B18" s="6" t="n">
        <v>3174898</v>
      </c>
      <c r="C18" s="6" t="n">
        <v>-5129209</v>
      </c>
    </row>
    <row r="19">
      <c r="A19" s="3" t="inlineStr">
        <is>
          <t>Basic:</t>
        </is>
      </c>
      <c r="B19" s="4" t="inlineStr">
        <is>
          <t xml:space="preserve"> </t>
        </is>
      </c>
      <c r="C19" s="4" t="inlineStr">
        <is>
          <t xml:space="preserve"> </t>
        </is>
      </c>
    </row>
    <row r="20">
      <c r="A20" s="4" t="inlineStr">
        <is>
          <t>Basic net earnings (loss) per share (in dollars per share)</t>
        </is>
      </c>
      <c r="B20" s="7" t="n">
        <v>0.54</v>
      </c>
      <c r="C20" s="7" t="n">
        <v>-0.05</v>
      </c>
    </row>
    <row r="21">
      <c r="A21" s="3" t="inlineStr">
        <is>
          <t>Diluted:</t>
        </is>
      </c>
      <c r="B21" s="4" t="inlineStr">
        <is>
          <t xml:space="preserve"> </t>
        </is>
      </c>
      <c r="C21" s="4" t="inlineStr">
        <is>
          <t xml:space="preserve"> </t>
        </is>
      </c>
    </row>
    <row r="22">
      <c r="A22" s="4" t="inlineStr">
        <is>
          <t>Diluted net earnings (loss) per share (in dollars per share)</t>
        </is>
      </c>
      <c r="B22" s="7" t="n">
        <v>0.53</v>
      </c>
      <c r="C22" s="7" t="n">
        <v>-0.05</v>
      </c>
    </row>
    <row r="23">
      <c r="A23" s="3" t="inlineStr">
        <is>
          <t>Weighted average number of common shares outstanding:</t>
        </is>
      </c>
      <c r="B23" s="4" t="inlineStr">
        <is>
          <t xml:space="preserve"> </t>
        </is>
      </c>
      <c r="C23" s="4" t="inlineStr">
        <is>
          <t xml:space="preserve"> </t>
        </is>
      </c>
    </row>
    <row r="24">
      <c r="A24" s="4" t="inlineStr">
        <is>
          <t>Basic (in shares)</t>
        </is>
      </c>
      <c r="B24" s="5" t="n">
        <v>2942659</v>
      </c>
      <c r="C24" s="5" t="n">
        <v>3060208</v>
      </c>
    </row>
    <row r="25">
      <c r="A25" s="4" t="inlineStr">
        <is>
          <t>Diluted (in shares)</t>
        </is>
      </c>
      <c r="B25" s="5" t="n">
        <v>2956273</v>
      </c>
      <c r="C25" s="5" t="n">
        <v>3072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Income Taxes (Details Textual)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Percent</t>
        </is>
      </c>
      <c r="B3" s="9" t="n">
        <v>0.204</v>
      </c>
      <c r="C3" s="9" t="n">
        <v>0.237</v>
      </c>
      <c r="D3" s="4" t="inlineStr">
        <is>
          <t xml:space="preserve"> </t>
        </is>
      </c>
    </row>
    <row r="4">
      <c r="A4" s="4" t="inlineStr">
        <is>
          <t>Effective Income Tax Rate Reconciliation, at Federal Statutory Income Tax Rate, Percent</t>
        </is>
      </c>
      <c r="B4" s="8" t="n">
        <v>0.21</v>
      </c>
      <c r="C4" s="4" t="inlineStr">
        <is>
          <t xml:space="preserve"> </t>
        </is>
      </c>
      <c r="D4" s="4" t="inlineStr">
        <is>
          <t xml:space="preserve"> </t>
        </is>
      </c>
    </row>
    <row r="5">
      <c r="A5" s="4" t="inlineStr">
        <is>
          <t>Tax Credit Carryforward, Amount</t>
        </is>
      </c>
      <c r="B5" s="6" t="n">
        <v>0</v>
      </c>
      <c r="C5" s="4" t="inlineStr">
        <is>
          <t xml:space="preserve"> </t>
        </is>
      </c>
      <c r="D5" s="4" t="inlineStr">
        <is>
          <t xml:space="preserve"> </t>
        </is>
      </c>
    </row>
    <row r="6">
      <c r="A6" s="4" t="inlineStr">
        <is>
          <t>Operating Loss Carryforwards</t>
        </is>
      </c>
      <c r="B6" s="6" t="n">
        <v>0</v>
      </c>
      <c r="C6" s="4" t="inlineStr">
        <is>
          <t xml:space="preserve"> </t>
        </is>
      </c>
      <c r="D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Schedule of Effective Income Tax Rate Reconciliation (Details) - USD ($)</t>
        </is>
      </c>
      <c r="B1" s="2" t="inlineStr">
        <is>
          <t>3 Months Ended</t>
        </is>
      </c>
    </row>
    <row r="2">
      <c r="B2" s="2" t="inlineStr">
        <is>
          <t>Mar. 31, 2023</t>
        </is>
      </c>
      <c r="C2" s="2" t="inlineStr">
        <is>
          <t>Mar. 31, 2022</t>
        </is>
      </c>
    </row>
    <row r="3">
      <c r="A3" s="4" t="inlineStr">
        <is>
          <t>Provision for income taxes at the statutory federal tax rates</t>
        </is>
      </c>
      <c r="B3" s="6" t="n">
        <v>416654</v>
      </c>
      <c r="C3" s="6" t="n">
        <v>-44088</v>
      </c>
    </row>
    <row r="4">
      <c r="A4" s="4" t="inlineStr">
        <is>
          <t>Dividends received deduction</t>
        </is>
      </c>
      <c r="B4" s="5" t="n">
        <v>-20460</v>
      </c>
      <c r="C4" s="5" t="n">
        <v>-11281</v>
      </c>
    </row>
    <row r="5">
      <c r="A5" s="4" t="inlineStr">
        <is>
          <t>Tax-exempt interest income</t>
        </is>
      </c>
      <c r="B5" s="5" t="n">
        <v>-10072</v>
      </c>
      <c r="C5" s="5" t="n">
        <v>-13351</v>
      </c>
    </row>
    <row r="6">
      <c r="A6" s="4" t="inlineStr">
        <is>
          <t>Proration of tax-exempt interest and dividends received deduction</t>
        </is>
      </c>
      <c r="B6" s="5" t="n">
        <v>7417</v>
      </c>
      <c r="C6" s="5" t="n">
        <v>5970</v>
      </c>
    </row>
    <row r="7">
      <c r="A7" s="4" t="inlineStr">
        <is>
          <t>Nondeductible expenses</t>
        </is>
      </c>
      <c r="B7" s="5" t="n">
        <v>15091</v>
      </c>
      <c r="C7" s="5" t="n">
        <v>17292</v>
      </c>
    </row>
    <row r="8">
      <c r="A8" s="4" t="inlineStr">
        <is>
          <t>Officer life insurance, net</t>
        </is>
      </c>
      <c r="B8" s="5" t="n">
        <v>-3110</v>
      </c>
      <c r="C8" s="5" t="n">
        <v>-4347</v>
      </c>
    </row>
    <row r="9">
      <c r="A9" s="4" t="inlineStr">
        <is>
          <t>Total</t>
        </is>
      </c>
      <c r="B9" s="6" t="n">
        <v>405520</v>
      </c>
      <c r="C9" s="6" t="n">
        <v>-498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8 - Employee Benefits (Details Textual) - USD ($)</t>
        </is>
      </c>
      <c r="C1" s="2" t="inlineStr">
        <is>
          <t>3 Months Ended</t>
        </is>
      </c>
    </row>
    <row r="2">
      <c r="B2" s="2" t="inlineStr">
        <is>
          <t>Mar. 24, 2017</t>
        </is>
      </c>
      <c r="C2" s="2" t="inlineStr">
        <is>
          <t>Mar. 31, 2023</t>
        </is>
      </c>
      <c r="D2" s="2" t="inlineStr">
        <is>
          <t>Mar. 31, 2022</t>
        </is>
      </c>
      <c r="E2" s="2" t="inlineStr">
        <is>
          <t>Dec. 31, 2022</t>
        </is>
      </c>
    </row>
    <row r="3">
      <c r="A3" s="4" t="inlineStr">
        <is>
          <t>Employee Stock Ownership Plan (ESOP), Number of Allocated Shares (in shares)</t>
        </is>
      </c>
      <c r="B3" s="5" t="n">
        <v>350000</v>
      </c>
      <c r="C3" s="4" t="inlineStr">
        <is>
          <t xml:space="preserve"> </t>
        </is>
      </c>
      <c r="D3" s="4" t="inlineStr">
        <is>
          <t xml:space="preserve"> </t>
        </is>
      </c>
      <c r="E3" s="4" t="inlineStr">
        <is>
          <t xml:space="preserve"> </t>
        </is>
      </c>
    </row>
    <row r="4">
      <c r="A4" s="4" t="inlineStr">
        <is>
          <t>Employee Stock Ownership Plan (ESOP), Weighted Average Purchase Price of Shares Purchased (in dollars per share)</t>
        </is>
      </c>
      <c r="B4" s="6" t="n">
        <v>10</v>
      </c>
      <c r="C4" s="4" t="inlineStr">
        <is>
          <t xml:space="preserve"> </t>
        </is>
      </c>
      <c r="D4" s="4" t="inlineStr">
        <is>
          <t xml:space="preserve"> </t>
        </is>
      </c>
      <c r="E4" s="4" t="inlineStr">
        <is>
          <t xml:space="preserve"> </t>
        </is>
      </c>
    </row>
    <row r="5">
      <c r="A5" s="4" t="inlineStr">
        <is>
          <t>Employee Stock Ownership Plan (ESOP), Cash Contributions to ESOP</t>
        </is>
      </c>
      <c r="B5" s="4" t="inlineStr">
        <is>
          <t xml:space="preserve"> </t>
        </is>
      </c>
      <c r="C5" s="6" t="n">
        <v>0</v>
      </c>
      <c r="D5" s="6" t="n">
        <v>0</v>
      </c>
      <c r="E5" s="4" t="inlineStr">
        <is>
          <t xml:space="preserve"> </t>
        </is>
      </c>
    </row>
    <row r="6">
      <c r="A6" s="4" t="inlineStr">
        <is>
          <t>Employee Stock Ownership Plan (ESOP), Compensation Expense</t>
        </is>
      </c>
      <c r="B6" s="4" t="inlineStr">
        <is>
          <t xml:space="preserve"> </t>
        </is>
      </c>
      <c r="C6" s="6" t="n">
        <v>89943</v>
      </c>
      <c r="D6" s="6" t="n">
        <v>96594</v>
      </c>
      <c r="E6" s="4" t="inlineStr">
        <is>
          <t xml:space="preserve"> </t>
        </is>
      </c>
    </row>
    <row r="7">
      <c r="A7" s="4" t="inlineStr">
        <is>
          <t>Employee Stock Ownership Plan (ESOP), Number of Committed-to-be-Released Shares (in shares)</t>
        </is>
      </c>
      <c r="B7" s="4" t="inlineStr">
        <is>
          <t xml:space="preserve"> </t>
        </is>
      </c>
      <c r="C7" s="5" t="n">
        <v>5779</v>
      </c>
      <c r="D7" s="5" t="n">
        <v>5779</v>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Employee Stock Ownership Plan (ESOP), Number of Committed-to-be-Released Shares (in shares)</t>
        </is>
      </c>
      <c r="B9" s="4" t="inlineStr">
        <is>
          <t xml:space="preserve"> </t>
        </is>
      </c>
      <c r="C9" s="5" t="n">
        <v>52850</v>
      </c>
      <c r="D9" s="4" t="inlineStr">
        <is>
          <t xml:space="preserve"> </t>
        </is>
      </c>
      <c r="E9" s="5" t="n">
        <v>205403</v>
      </c>
    </row>
    <row r="10">
      <c r="A10" s="4" t="inlineStr">
        <is>
          <t>Share-Based Compensation Arrangement by Share-Based Payment Award, Award Vesting Period (Year)</t>
        </is>
      </c>
      <c r="B10" s="4" t="inlineStr">
        <is>
          <t xml:space="preserve"> </t>
        </is>
      </c>
      <c r="C10" s="4" t="inlineStr">
        <is>
          <t>3 years</t>
        </is>
      </c>
      <c r="D10" s="4" t="inlineStr">
        <is>
          <t xml:space="preserve"> </t>
        </is>
      </c>
      <c r="E10" s="4" t="inlineStr">
        <is>
          <t xml:space="preserve"> </t>
        </is>
      </c>
    </row>
    <row r="11">
      <c r="A11" s="4" t="inlineStr">
        <is>
          <t>Restricted Stock Units (RSUs)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4" t="inlineStr">
        <is>
          <t xml:space="preserve"> </t>
        </is>
      </c>
      <c r="C12" s="9" t="n">
        <v>0.0033</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Employee Benefits - Restricted Stock Unit Activity (Details)</t>
        </is>
      </c>
      <c r="B1" s="2" t="inlineStr">
        <is>
          <t>3 Months Ended</t>
        </is>
      </c>
    </row>
    <row r="2">
      <c r="B2" s="2" t="inlineStr">
        <is>
          <t>Mar. 31, 2023 $ / shares shares</t>
        </is>
      </c>
    </row>
    <row r="3">
      <c r="A3" s="4" t="inlineStr">
        <is>
          <t>Nonvested Balance (in shares) | shares</t>
        </is>
      </c>
      <c r="B3" s="5" t="n">
        <v>273591</v>
      </c>
    </row>
    <row r="4">
      <c r="A4" s="4" t="inlineStr">
        <is>
          <t>Nonvested, Weighted Average Grant Date Fair Value (in dollars per share) | $ / shares</t>
        </is>
      </c>
      <c r="B4" s="7" t="n">
        <v>15.72</v>
      </c>
    </row>
    <row r="5">
      <c r="A5" s="4" t="inlineStr">
        <is>
          <t>Granted, Restricted Stock Units (in shares) | shares</t>
        </is>
      </c>
      <c r="B5" s="5" t="n">
        <v>0</v>
      </c>
    </row>
    <row r="6">
      <c r="A6" s="4" t="inlineStr">
        <is>
          <t>Granted, Weighted Average Grant Date Fair Value (in dollars per share) | $ / shares</t>
        </is>
      </c>
      <c r="B6" s="6" t="n">
        <v>0</v>
      </c>
    </row>
    <row r="7">
      <c r="A7" s="4" t="inlineStr">
        <is>
          <t>Vested, Restricted Stock Units (in shares) | shares</t>
        </is>
      </c>
      <c r="B7" s="5" t="n">
        <v>-52850</v>
      </c>
    </row>
    <row r="8">
      <c r="A8" s="4" t="inlineStr">
        <is>
          <t>Vested, Weighted Average Grant Date Fair Value (in dollars per share) | $ / shares</t>
        </is>
      </c>
      <c r="B8" s="7" t="n">
        <v>13.93</v>
      </c>
    </row>
    <row r="9">
      <c r="A9" s="4" t="inlineStr">
        <is>
          <t>Nonvested Balance (in shares) | shares</t>
        </is>
      </c>
      <c r="B9" s="5" t="n">
        <v>220741</v>
      </c>
    </row>
    <row r="10">
      <c r="A10" s="4" t="inlineStr">
        <is>
          <t>Nonvested, Weighted Average Grant Date Fair Value (in dollars per share) | $ / shares</t>
        </is>
      </c>
      <c r="B10" s="7" t="n">
        <v>16.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9 - Subsequent Events (Details Textual) - shares</t>
        </is>
      </c>
      <c r="C1" s="2" t="inlineStr">
        <is>
          <t>3 Months Ended</t>
        </is>
      </c>
    </row>
    <row r="2">
      <c r="B2" s="2" t="inlineStr">
        <is>
          <t>Apr. 01, 2023</t>
        </is>
      </c>
      <c r="C2" s="2" t="inlineStr">
        <is>
          <t>Mar. 31, 2023</t>
        </is>
      </c>
    </row>
    <row r="3">
      <c r="A3" s="4" t="inlineStr">
        <is>
          <t>Share-Based Compensation Arrangement by Share-Based Payment Award, Equity Instruments Other than Options, Grants in Period (in shares)</t>
        </is>
      </c>
      <c r="B3" s="4" t="inlineStr">
        <is>
          <t xml:space="preserve"> </t>
        </is>
      </c>
      <c r="C3" s="5" t="n">
        <v>0</v>
      </c>
    </row>
    <row r="4">
      <c r="A4" s="4" t="inlineStr">
        <is>
          <t>Restricted Stock Units (RSUs) [Member] | Subsequent Event [Member]</t>
        </is>
      </c>
      <c r="B4" s="4" t="inlineStr">
        <is>
          <t xml:space="preserve"> </t>
        </is>
      </c>
      <c r="C4" s="4" t="inlineStr">
        <is>
          <t xml:space="preserve"> </t>
        </is>
      </c>
    </row>
    <row r="5">
      <c r="A5" s="4" t="inlineStr">
        <is>
          <t>Share-Based Compensation Arrangement by Share-Based Payment Award, Equity Instruments Other than Options, Grants in Period (in shares)</t>
        </is>
      </c>
      <c r="B5" s="5" t="n">
        <v>1760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2" customWidth="1" min="10" max="10"/>
    <col width="13" customWidth="1" min="11" max="11"/>
    <col width="23" customWidth="1" min="12" max="12"/>
    <col width="36" customWidth="1" min="13" max="13"/>
    <col width="27" customWidth="1" min="14" max="14"/>
    <col width="37" customWidth="1" min="15" max="15"/>
    <col width="13" customWidth="1" min="16" max="16"/>
  </cols>
  <sheetData>
    <row r="1">
      <c r="A1" s="1" t="inlineStr">
        <is>
          <t>Condensed Consolidated Statements of Stockholders' Equity (Unaudited) - USD ($)</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Unearned ESOP [Member]</t>
        </is>
      </c>
      <c r="E1" s="2" t="inlineStr">
        <is>
          <t>Cumulative Effect, Period of Adoption, Adjustment [Member] Additional Paid-in Capital [Member]</t>
        </is>
      </c>
      <c r="F1" s="2" t="inlineStr">
        <is>
          <t>Cumulative Effect, Period of Adoption, Adjustment [Member] Retained Earnings [Member]</t>
        </is>
      </c>
      <c r="G1" s="2" t="inlineStr">
        <is>
          <t>Cumulative Effect, Period of Adoption, Adjustment [Member] AOCI Attributable to Parent [Member]</t>
        </is>
      </c>
      <c r="H1" s="2" t="inlineStr">
        <is>
          <t>Cumulative Effect, Period of Adoption, Adjustment [Member]</t>
        </is>
      </c>
      <c r="I1" s="2" t="inlineStr">
        <is>
          <t>Common Stock [Member]</t>
        </is>
      </c>
      <c r="J1" s="2" t="inlineStr">
        <is>
          <t>Treasury Stock, Common [Member]</t>
        </is>
      </c>
      <c r="L1" s="2" t="inlineStr">
        <is>
          <t>Unearned ESOP [Member]</t>
        </is>
      </c>
      <c r="M1" s="2" t="inlineStr">
        <is>
          <t>Additional Paid-in Capital [Member]</t>
        </is>
      </c>
      <c r="N1" s="2" t="inlineStr">
        <is>
          <t>Retained Earnings [Member]</t>
        </is>
      </c>
      <c r="O1" s="2" t="inlineStr">
        <is>
          <t>AOCI Attributable to Parent [Member]</t>
        </is>
      </c>
      <c r="P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5000</v>
      </c>
      <c r="J2" s="6" t="n">
        <v>-3155399</v>
      </c>
      <c r="L2" s="6" t="n">
        <v>-2343745</v>
      </c>
      <c r="M2" s="6" t="n">
        <v>32965136</v>
      </c>
      <c r="N2" s="6" t="n">
        <v>44282895</v>
      </c>
      <c r="O2" s="6" t="n">
        <v>2920027</v>
      </c>
      <c r="P2" s="6" t="n">
        <v>74703914</v>
      </c>
    </row>
    <row r="3">
      <c r="A3" s="4" t="inlineStr">
        <is>
          <t>Purchase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25574</v>
      </c>
      <c r="L3" s="5" t="n">
        <v>0</v>
      </c>
      <c r="M3" s="5" t="n">
        <v>0</v>
      </c>
      <c r="N3" s="5" t="n">
        <v>0</v>
      </c>
      <c r="O3" s="5" t="n">
        <v>0</v>
      </c>
      <c r="P3" s="5" t="n">
        <v>-25574</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L4" s="5" t="n">
        <v>0</v>
      </c>
      <c r="M4" s="5" t="n">
        <v>0</v>
      </c>
      <c r="N4" s="5" t="n">
        <v>-160140</v>
      </c>
      <c r="O4" s="5" t="n">
        <v>0</v>
      </c>
      <c r="P4" s="5" t="n">
        <v>-160140</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L5" s="5" t="n">
        <v>0</v>
      </c>
      <c r="M5" s="5" t="n">
        <v>0</v>
      </c>
      <c r="N5" s="5" t="n">
        <v>0</v>
      </c>
      <c r="O5" s="5" t="n">
        <v>-4969069</v>
      </c>
      <c r="P5" s="5" t="n">
        <v>-4969069</v>
      </c>
    </row>
    <row r="6">
      <c r="A6" s="4" t="inlineStr">
        <is>
          <t>Restricted stock uni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58481</v>
      </c>
      <c r="K6" s="4" t="inlineStr">
        <is>
          <t>[1]</t>
        </is>
      </c>
      <c r="L6" s="5" t="n">
        <v>0</v>
      </c>
      <c r="M6" s="5" t="n">
        <v>-13977</v>
      </c>
      <c r="N6" s="5" t="n">
        <v>0</v>
      </c>
      <c r="O6" s="5" t="n">
        <v>0</v>
      </c>
      <c r="P6" s="5" t="n">
        <v>44505</v>
      </c>
    </row>
    <row r="7">
      <c r="A7" s="4" t="inlineStr">
        <is>
          <t>ESOP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L7" s="5" t="n">
        <v>57790</v>
      </c>
      <c r="M7" s="5" t="n">
        <v>38804</v>
      </c>
      <c r="N7" s="5" t="n">
        <v>0</v>
      </c>
      <c r="O7" s="5" t="n">
        <v>0</v>
      </c>
      <c r="P7" s="5" t="n">
        <v>96594</v>
      </c>
    </row>
    <row r="8">
      <c r="A8" s="4" t="inlineStr">
        <is>
          <t>Balance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00</v>
      </c>
      <c r="J8" s="5" t="n">
        <v>-3122492</v>
      </c>
      <c r="L8" s="5" t="n">
        <v>-2285955</v>
      </c>
      <c r="M8" s="5" t="n">
        <v>32989963</v>
      </c>
      <c r="N8" s="5" t="n">
        <v>44122755</v>
      </c>
      <c r="O8" s="5" t="n">
        <v>-2049042</v>
      </c>
      <c r="P8" s="5" t="n">
        <v>69690229</v>
      </c>
    </row>
    <row r="9">
      <c r="A9" s="4" t="inlineStr">
        <is>
          <t>Balance (Accounting Standards Update 2016-13 [Member]) at Dec. 31, 2022</t>
        </is>
      </c>
      <c r="B9" s="6" t="n">
        <v>0</v>
      </c>
      <c r="C9" s="6" t="n">
        <v>0</v>
      </c>
      <c r="D9" s="6" t="n">
        <v>0</v>
      </c>
      <c r="E9" s="6" t="n">
        <v>0</v>
      </c>
      <c r="F9" s="6" t="n">
        <v>-113760</v>
      </c>
      <c r="G9" s="6" t="n">
        <v>0</v>
      </c>
      <c r="H9" s="6" t="n">
        <v>-113760</v>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000</v>
      </c>
      <c r="J10" s="5" t="n">
        <v>-5463535</v>
      </c>
      <c r="L10" s="5" t="n">
        <v>-2109375</v>
      </c>
      <c r="M10" s="5" t="n">
        <v>33119125</v>
      </c>
      <c r="N10" s="5" t="n">
        <v>43701233</v>
      </c>
      <c r="O10" s="5" t="n">
        <v>-8841517</v>
      </c>
      <c r="P10" s="5" t="n">
        <v>60440931</v>
      </c>
    </row>
    <row r="11">
      <c r="A11" s="4" t="inlineStr">
        <is>
          <t>Purchase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46334</v>
      </c>
      <c r="L11" s="5" t="n">
        <v>0</v>
      </c>
      <c r="M11" s="5" t="n">
        <v>0</v>
      </c>
      <c r="N11" s="5" t="n">
        <v>0</v>
      </c>
      <c r="O11" s="5" t="n">
        <v>0</v>
      </c>
      <c r="P11" s="5" t="n">
        <v>-46334</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L12" s="5" t="n">
        <v>0</v>
      </c>
      <c r="M12" s="5" t="n">
        <v>0</v>
      </c>
      <c r="N12" s="5" t="n">
        <v>1578545</v>
      </c>
      <c r="O12" s="5" t="n">
        <v>0</v>
      </c>
      <c r="P12" s="5" t="n">
        <v>1578545</v>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L13" s="5" t="n">
        <v>0</v>
      </c>
      <c r="M13" s="5" t="n">
        <v>0</v>
      </c>
      <c r="N13" s="5" t="n">
        <v>0</v>
      </c>
      <c r="O13" s="5" t="n">
        <v>1596353</v>
      </c>
      <c r="P13" s="5" t="n">
        <v>1596353</v>
      </c>
    </row>
    <row r="14">
      <c r="A14" s="4" t="inlineStr">
        <is>
          <t>Restricted stock uni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c r="K14" s="4" t="inlineStr">
        <is>
          <t>[1]</t>
        </is>
      </c>
      <c r="L14" s="5" t="n">
        <v>0</v>
      </c>
      <c r="M14" s="5" t="n">
        <v>52850</v>
      </c>
      <c r="N14" s="5" t="n">
        <v>0</v>
      </c>
      <c r="O14" s="5" t="n">
        <v>0</v>
      </c>
      <c r="P14" s="5" t="n">
        <v>52850</v>
      </c>
    </row>
    <row r="15">
      <c r="A15" s="4" t="inlineStr">
        <is>
          <t>ESOP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L15" s="5" t="n">
        <v>57790</v>
      </c>
      <c r="M15" s="5" t="n">
        <v>32154</v>
      </c>
      <c r="N15" s="5" t="n">
        <v>0</v>
      </c>
      <c r="O15" s="5" t="n">
        <v>0</v>
      </c>
      <c r="P15" s="5" t="n">
        <v>89944</v>
      </c>
    </row>
    <row r="16">
      <c r="A16" s="4" t="inlineStr">
        <is>
          <t>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5000</v>
      </c>
      <c r="J16" s="6" t="n">
        <v>-5509869</v>
      </c>
      <c r="L16" s="6" t="n">
        <v>-2051585</v>
      </c>
      <c r="M16" s="6" t="n">
        <v>33204129</v>
      </c>
      <c r="N16" s="6" t="n">
        <v>45166018</v>
      </c>
      <c r="O16" s="6" t="n">
        <v>-7245164</v>
      </c>
      <c r="P16" s="6" t="n">
        <v>63598529</v>
      </c>
    </row>
    <row r="17"/>
    <row r="18">
      <c r="A18" s="4" t="inlineStr">
        <is>
          <t>[1]Amount represents restricted stock units that have fully vested in the period.</t>
        </is>
      </c>
    </row>
  </sheetData>
  <mergeCells count="3">
    <mergeCell ref="J1:K1"/>
    <mergeCell ref="A17:P17"/>
    <mergeCell ref="A18:P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loss)</t>
        </is>
      </c>
      <c r="B4" s="6" t="n">
        <v>1578545</v>
      </c>
      <c r="C4" s="6" t="n">
        <v>-160140</v>
      </c>
    </row>
    <row r="5">
      <c r="A5" s="3" t="inlineStr">
        <is>
          <t>Adjustments to reconcile net earnings (loss) to net cash provided by (used in) operating activities</t>
        </is>
      </c>
      <c r="B5" s="4" t="inlineStr">
        <is>
          <t xml:space="preserve"> </t>
        </is>
      </c>
      <c r="C5" s="4" t="inlineStr">
        <is>
          <t xml:space="preserve"> </t>
        </is>
      </c>
    </row>
    <row r="6">
      <c r="A6" s="4" t="inlineStr">
        <is>
          <t>Net realized investment losses (gains)</t>
        </is>
      </c>
      <c r="B6" s="5" t="n">
        <v>75565</v>
      </c>
      <c r="C6" s="5" t="n">
        <v>-207585</v>
      </c>
    </row>
    <row r="7">
      <c r="A7" s="4" t="inlineStr">
        <is>
          <t>Net unrealized (gains) losses on equity securities</t>
        </is>
      </c>
      <c r="B7" s="5" t="n">
        <v>-639418</v>
      </c>
      <c r="C7" s="5" t="n">
        <v>1292692</v>
      </c>
    </row>
    <row r="8">
      <c r="A8" s="4" t="inlineStr">
        <is>
          <t>Depreciation</t>
        </is>
      </c>
      <c r="B8" s="5" t="n">
        <v>173491</v>
      </c>
      <c r="C8" s="5" t="n">
        <v>159695</v>
      </c>
    </row>
    <row r="9">
      <c r="A9" s="4" t="inlineStr">
        <is>
          <t>Deferred income tax</t>
        </is>
      </c>
      <c r="B9" s="5" t="n">
        <v>267226</v>
      </c>
      <c r="C9" s="5" t="n">
        <v>-234026</v>
      </c>
    </row>
    <row r="10">
      <c r="A10" s="4" t="inlineStr">
        <is>
          <t>Amortization of bond premium and discount</t>
        </is>
      </c>
      <c r="B10" s="5" t="n">
        <v>29821</v>
      </c>
      <c r="C10" s="5" t="n">
        <v>62566</v>
      </c>
    </row>
    <row r="11">
      <c r="A11" s="4" t="inlineStr">
        <is>
          <t>Stock-based compensation expense</t>
        </is>
      </c>
      <c r="B11" s="5" t="n">
        <v>142794</v>
      </c>
      <c r="C11" s="5" t="n">
        <v>141098</v>
      </c>
    </row>
    <row r="12">
      <c r="A12" s="3" t="inlineStr">
        <is>
          <t>Change in:</t>
        </is>
      </c>
      <c r="B12" s="4" t="inlineStr">
        <is>
          <t xml:space="preserve"> </t>
        </is>
      </c>
      <c r="C12" s="4" t="inlineStr">
        <is>
          <t xml:space="preserve"> </t>
        </is>
      </c>
    </row>
    <row r="13">
      <c r="A13" s="4" t="inlineStr">
        <is>
          <t>Accrued investment income</t>
        </is>
      </c>
      <c r="B13" s="5" t="n">
        <v>509</v>
      </c>
      <c r="C13" s="5" t="n">
        <v>-67148</v>
      </c>
    </row>
    <row r="14">
      <c r="A14" s="4" t="inlineStr">
        <is>
          <t>Premiums and reinsurance balances receivable</t>
        </is>
      </c>
      <c r="B14" s="5" t="n">
        <v>-506948</v>
      </c>
      <c r="C14" s="5" t="n">
        <v>-210325</v>
      </c>
    </row>
    <row r="15">
      <c r="A15" s="4" t="inlineStr">
        <is>
          <t>Ceded unearned premiums</t>
        </is>
      </c>
      <c r="B15" s="5" t="n">
        <v>143200</v>
      </c>
      <c r="C15" s="5" t="n">
        <v>19022</v>
      </c>
    </row>
    <row r="16">
      <c r="A16" s="4" t="inlineStr">
        <is>
          <t>Reinsurance balances payable</t>
        </is>
      </c>
      <c r="B16" s="5" t="n">
        <v>-1123875</v>
      </c>
      <c r="C16" s="5" t="n">
        <v>-864638</v>
      </c>
    </row>
    <row r="17">
      <c r="A17" s="4" t="inlineStr">
        <is>
          <t>Reinsurance balances recoverable</t>
        </is>
      </c>
      <c r="B17" s="5" t="n">
        <v>-843357</v>
      </c>
      <c r="C17" s="5" t="n">
        <v>-1567475</v>
      </c>
    </row>
    <row r="18">
      <c r="A18" s="4" t="inlineStr">
        <is>
          <t>Deferred policy acquisition costs</t>
        </is>
      </c>
      <c r="B18" s="5" t="n">
        <v>-565515</v>
      </c>
      <c r="C18" s="5" t="n">
        <v>-617926</v>
      </c>
    </row>
    <row r="19">
      <c r="A19" s="4" t="inlineStr">
        <is>
          <t>Unpaid losses and settlement expenses</t>
        </is>
      </c>
      <c r="B19" s="5" t="n">
        <v>5252537</v>
      </c>
      <c r="C19" s="5" t="n">
        <v>5572567</v>
      </c>
    </row>
    <row r="20">
      <c r="A20" s="4" t="inlineStr">
        <is>
          <t>Unearned premiums</t>
        </is>
      </c>
      <c r="B20" s="5" t="n">
        <v>568115</v>
      </c>
      <c r="C20" s="5" t="n">
        <v>1296802</v>
      </c>
    </row>
    <row r="21">
      <c r="A21" s="4" t="inlineStr">
        <is>
          <t>Accrued expenses</t>
        </is>
      </c>
      <c r="B21" s="5" t="n">
        <v>-1949578</v>
      </c>
      <c r="C21" s="5" t="n">
        <v>-1266826</v>
      </c>
    </row>
    <row r="22">
      <c r="A22" s="4" t="inlineStr">
        <is>
          <t>Current federal income tax</t>
        </is>
      </c>
      <c r="B22" s="5" t="n">
        <v>124565</v>
      </c>
      <c r="C22" s="5" t="n">
        <v>163924</v>
      </c>
    </row>
    <row r="23">
      <c r="A23" s="4" t="inlineStr">
        <is>
          <t>Other</t>
        </is>
      </c>
      <c r="B23" s="5" t="n">
        <v>-386200</v>
      </c>
      <c r="C23" s="5" t="n">
        <v>-118260</v>
      </c>
    </row>
    <row r="24">
      <c r="A24" s="4" t="inlineStr">
        <is>
          <t>Net cash provided by operating activities</t>
        </is>
      </c>
      <c r="B24" s="5" t="n">
        <v>2341477</v>
      </c>
      <c r="C24" s="5" t="n">
        <v>3394017</v>
      </c>
    </row>
    <row r="25">
      <c r="A25" s="3" t="inlineStr">
        <is>
          <t>Cash flows from investing activities:</t>
        </is>
      </c>
      <c r="B25" s="4" t="inlineStr">
        <is>
          <t xml:space="preserve"> </t>
        </is>
      </c>
      <c r="C25" s="4" t="inlineStr">
        <is>
          <t xml:space="preserve"> </t>
        </is>
      </c>
    </row>
    <row r="26">
      <c r="A26" s="4" t="inlineStr">
        <is>
          <t>Fixed maturity securities</t>
        </is>
      </c>
      <c r="B26" s="5" t="n">
        <v>-5960521</v>
      </c>
      <c r="C26" s="5" t="n">
        <v>-4818111</v>
      </c>
    </row>
    <row r="27">
      <c r="A27" s="4" t="inlineStr">
        <is>
          <t>Other invested assets</t>
        </is>
      </c>
      <c r="B27" s="5" t="n">
        <v>-360000</v>
      </c>
      <c r="C27" s="5" t="n">
        <v>-100000</v>
      </c>
    </row>
    <row r="28">
      <c r="A28" s="4" t="inlineStr">
        <is>
          <t>Property held for investment</t>
        </is>
      </c>
      <c r="B28" s="5" t="n">
        <v>-358210</v>
      </c>
      <c r="C28" s="5" t="n">
        <v>-402375</v>
      </c>
    </row>
    <row r="29">
      <c r="A29" s="4" t="inlineStr">
        <is>
          <t>Property and equipment</t>
        </is>
      </c>
      <c r="B29" s="5" t="n">
        <v>-160191</v>
      </c>
      <c r="C29" s="5" t="n">
        <v>-170989</v>
      </c>
    </row>
    <row r="30">
      <c r="A30" s="3" t="inlineStr">
        <is>
          <t>Proceeds from sales, maturities and calls of:</t>
        </is>
      </c>
      <c r="B30" s="4" t="inlineStr">
        <is>
          <t xml:space="preserve"> </t>
        </is>
      </c>
      <c r="C30" s="4" t="inlineStr">
        <is>
          <t xml:space="preserve"> </t>
        </is>
      </c>
    </row>
    <row r="31">
      <c r="A31" s="4" t="inlineStr">
        <is>
          <t>Fixed maturity securities</t>
        </is>
      </c>
      <c r="B31" s="5" t="n">
        <v>3830441</v>
      </c>
      <c r="C31" s="5" t="n">
        <v>2445125</v>
      </c>
    </row>
    <row r="32">
      <c r="A32" s="4" t="inlineStr">
        <is>
          <t>Other invested assets</t>
        </is>
      </c>
      <c r="B32" s="5" t="n">
        <v>8557</v>
      </c>
      <c r="C32" s="5" t="n">
        <v>9209</v>
      </c>
    </row>
    <row r="33">
      <c r="A33" s="4" t="inlineStr">
        <is>
          <t>Property and equipment</t>
        </is>
      </c>
      <c r="B33" s="5" t="n">
        <v>33</v>
      </c>
      <c r="C33" s="5" t="n">
        <v>5789</v>
      </c>
    </row>
    <row r="34">
      <c r="A34" s="4" t="inlineStr">
        <is>
          <t>Net cash used in investing activities</t>
        </is>
      </c>
      <c r="B34" s="5" t="n">
        <v>-3012834</v>
      </c>
      <c r="C34" s="5" t="n">
        <v>-3391480</v>
      </c>
    </row>
    <row r="35">
      <c r="A35" s="3" t="inlineStr">
        <is>
          <t>Cash flows from financing activities:</t>
        </is>
      </c>
      <c r="B35" s="4" t="inlineStr">
        <is>
          <t xml:space="preserve"> </t>
        </is>
      </c>
      <c r="C35" s="4" t="inlineStr">
        <is>
          <t xml:space="preserve"> </t>
        </is>
      </c>
    </row>
    <row r="36">
      <c r="A36" s="4" t="inlineStr">
        <is>
          <t>Repayments of borrowed funds</t>
        </is>
      </c>
      <c r="B36" s="5" t="n">
        <v>0</v>
      </c>
      <c r="C36" s="5" t="n">
        <v>-3054</v>
      </c>
    </row>
    <row r="37">
      <c r="A37" s="4" t="inlineStr">
        <is>
          <t>Purchase of treasury stock</t>
        </is>
      </c>
      <c r="B37" s="5" t="n">
        <v>-46334</v>
      </c>
      <c r="C37" s="5" t="n">
        <v>-25574</v>
      </c>
    </row>
    <row r="38">
      <c r="A38" s="4" t="inlineStr">
        <is>
          <t>Net cash used in financing activities</t>
        </is>
      </c>
      <c r="B38" s="5" t="n">
        <v>-46334</v>
      </c>
      <c r="C38" s="5" t="n">
        <v>-28628</v>
      </c>
    </row>
    <row r="39">
      <c r="A39" s="4" t="inlineStr">
        <is>
          <t>Net decrease in cash and cash equivalents</t>
        </is>
      </c>
      <c r="B39" s="5" t="n">
        <v>-717691</v>
      </c>
      <c r="C39" s="5" t="n">
        <v>-26091</v>
      </c>
    </row>
    <row r="40">
      <c r="A40" s="4" t="inlineStr">
        <is>
          <t>Cash and cash equivalents at beginning of year</t>
        </is>
      </c>
      <c r="B40" s="5" t="n">
        <v>3139986</v>
      </c>
      <c r="C40" s="5" t="n">
        <v>4606378</v>
      </c>
    </row>
    <row r="41">
      <c r="A41" s="4" t="inlineStr">
        <is>
          <t>Cash and cash equivalents at end of period</t>
        </is>
      </c>
      <c r="B41" s="5" t="n">
        <v>2422295</v>
      </c>
      <c r="C41" s="5" t="n">
        <v>4580287</v>
      </c>
    </row>
    <row r="42">
      <c r="A42" s="3" t="inlineStr">
        <is>
          <t>Supplemental information:</t>
        </is>
      </c>
      <c r="B42" s="4" t="inlineStr">
        <is>
          <t xml:space="preserve"> </t>
        </is>
      </c>
      <c r="C42" s="4" t="inlineStr">
        <is>
          <t xml:space="preserve"> </t>
        </is>
      </c>
    </row>
    <row r="43">
      <c r="A43" s="4" t="inlineStr">
        <is>
          <t>Interest paid</t>
        </is>
      </c>
      <c r="B43" s="5" t="n">
        <v>39500</v>
      </c>
      <c r="C43" s="5" t="n">
        <v>59900</v>
      </c>
    </row>
    <row r="44">
      <c r="A44" s="4" t="inlineStr">
        <is>
          <t>Common Stock [Member]</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Equity securities</t>
        </is>
      </c>
      <c r="B46" s="5" t="n">
        <v>-807926</v>
      </c>
      <c r="C46" s="5" t="n">
        <v>-709822</v>
      </c>
    </row>
    <row r="47">
      <c r="A47" s="3" t="inlineStr">
        <is>
          <t>Proceeds from sales, maturities and calls of:</t>
        </is>
      </c>
      <c r="B47" s="4" t="inlineStr">
        <is>
          <t xml:space="preserve"> </t>
        </is>
      </c>
      <c r="C47" s="4" t="inlineStr">
        <is>
          <t xml:space="preserve"> </t>
        </is>
      </c>
    </row>
    <row r="48">
      <c r="A48" s="4" t="inlineStr">
        <is>
          <t>Equity securities</t>
        </is>
      </c>
      <c r="B48" s="5" t="n">
        <v>778071</v>
      </c>
      <c r="C48" s="5" t="n">
        <v>636104</v>
      </c>
    </row>
    <row r="49">
      <c r="A49" s="4" t="inlineStr">
        <is>
          <t>Preferred Stock [Member]</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Equity securities</t>
        </is>
      </c>
      <c r="B51" s="5" t="n">
        <v>-78716</v>
      </c>
      <c r="C51" s="5" t="n">
        <v>-651918</v>
      </c>
    </row>
    <row r="52">
      <c r="A52" s="3" t="inlineStr">
        <is>
          <t>Proceeds from sales, maturities and calls of:</t>
        </is>
      </c>
      <c r="B52" s="4" t="inlineStr">
        <is>
          <t xml:space="preserve"> </t>
        </is>
      </c>
      <c r="C52" s="4" t="inlineStr">
        <is>
          <t xml:space="preserve"> </t>
        </is>
      </c>
    </row>
    <row r="53">
      <c r="A53" s="4" t="inlineStr">
        <is>
          <t>Equity securities</t>
        </is>
      </c>
      <c r="B53" s="6" t="n">
        <v>95628</v>
      </c>
      <c r="C53" s="6" t="n">
        <v>3655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SUMMARY OF SIGNIFICANT ACCOUNTING POLICIES A. DESCRIPTION OF BUSINESS ICC Holdings, Inc. (the Company) is a Pennsylvania corporation that was organized in 2016. 10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Utah, and Wisconsin and markets through independent agents. Approximately 23.0% and 23.3% of the premium is written in Illinois for the three March 31, 2023 2022 one 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2 2022 10 not March 31, 2023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On January 1, 2023, 2016 13, 326 2016 13 2016 13 . D. PROSPECTIVE ACCOUNTING STANDARDS There are no March 31, 2023 E. PROPERTY AND EQUIPMENT Annually, the Company reviews the major asset classes of property and equipment held for impairment. For the periods ended March 31, 2023 2022 As of March 31, December 31, 2023 2022 Automobiles $ 608,170 $ 637,306 Furniture and fixtures 534,464 520,835 Computer equipment and software 4,811,406 4,720,932 Home office 4,079,060 4,025,248 Total cost 10,033,100 9,904,321 Accumulated depreciation (6,688,410 ) (6,590,602 ) Net property and equipment $ 3,344,690 $ 3,313,719 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Other comprehensive earnings, as shown in the consolidated statements of earnings and comprehensive earnings, is net of tax expense of $424,347 and benefit of $1,320,892 fo three March 31, 2023 2022 The following table presents changes in accumulated other comprehensive (loss) earnings for unrealized gains and losses on available-for-sale securities: Three-Months Ended March 31, 2023 2022 Beginning balance $ (8,841,517 ) $ 2,920,027 Other comprehensive earnings (loss) before reclassification 1,564,342 (4,961,385 ) Amount reclassified from accumulated other comprehensive earnings (loss) 32,011 (7,684 ) Net current period other comprehensive earnings (loss) 1,596,353 (4,969,069 ) Ending balance $ (7,245,164 ) $ (2,049,042 ) The following table illustrates the components of other comprehensive earnings for each period presented in the condensed consolidated interim financial statements. Three-Month Periods Ended March 31, 2023 2022 Pre-tax Tax After-tax Pre-tax Tax After-tax Other comprehensive earnings (loss), net of tax Unrealized gains and losses on AFS investments: Unrealized holding gains (losses) arising during the period $ 1,980,180 $ (415,838 ) $ 1,564,342 $ (6,280,234 ) $ 1,318,849 $ (4,961,385 ) Reclassification adjustment for losses (gains) included in net earnings 40,520 (8,509 ) 32,011 (9,727 ) 2,043 (7,684 ) Total other comprehensive earnings (loss) $ 2,020,700 $ (424,347 ) $ 1,596,353 $ (6,289,961 ) $ 1,320,892 $ (4,969,069 ) The following table provides the reclassifications from accumulated other comprehensive earnings for the periods presented: Amounts Reclassified from Accumulated Other Comprehensive Earnings Three-Month Periods Ended Details about Accumulated Other March 31, Affected Line Item in the Statement Comprehensive Earnings Component 2023 2022 where Net Earnings is Presented Unrealized losses (gains) on AFS investments: $ 40,520 $ (9,727 ) Net realized investment losses (gains) (8,509 ) 2,043 Income tax expense (benefit) Total reclassification adjustment, net of tax $ 32,011 $ (7,684 )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 19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The Company’s investments are primarily composed of fixed income debt securities and common and preferred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no 3 Note 3 Fair Value Disclosures not Available-for-Sale Fixed Maturity and Equity Securities The following tables are a summary of the proceeds from sales, maturities, and calls of AFS fixed maturity and equity securities and the related gross realized gains and losses. For the Three-Months Ended March 31, Net Realized Proceeds Gains Losses Gains (Losses) 2023 Fixed maturity securities $ 3,830,441 $ — $ (40,520 ) $ (40,520 ) Common stocks 778,071 126,001 (185,458 ) (59,457 ) Preferred stocks 95,628 24,412 — 24,412 2022 Fixed maturity securities $ 2,445,125 $ 9,727 $ — $ 9,727 Common stocks 636,104 204,190 (8,070 ) 196,120 Preferred stocks 365,508 7,745 (6,007 ) 1,738 The amortized cost and estimated fair value of fixed income securities at March 31, 2023 Amortized Cost Fair Value Due in one year or less $ 2,001,003 $ 1,974,481 Due after one year through five years 15,987,197 15,341,170 Due after five years through 10 years 19,663,932 17,803,642 Due after 10 years 25,844,312 21,805,280 Asset and mortgage-backed securities without a specific due date 42,847,960 40,259,680 Redeemable preferred stocks 308,444 297,584 Total fixed maturity securities $ 106,652,848 $ 97,481,837 Expected maturities may The following table is a schedule of amortized cost and estimated fair values of investments in securities classified as available for sale at March 31, 2023 December 31, 2022 Gross Unrealized Amortized Cost Fair Value Gains Losses 2023 Fixed maturity securities: U.S. Treasury $ 1,352,511 $ 1,270,102 $ — $ (82,409 ) MBS/ABS/CMBS 42,847,960 40,259,680 94,625 (2,682,905 ) Corporate 41,385,970 37,979,132 99,207 (3,506,045 ) Municipal 20,757,963 17,675,339 138,836 (3,221,460 ) Redeemable preferred stock 308,444 297,584 — (10,860 ) Total fixed maturity securities $ 106,652,848 $ 97,481,837 $ 332,668 $ (9,503,679 ) Gross Unrealized Amortized Cost Fair Value Gains Losses 2022 Fixed maturity securities: U.S. Treasury $ 1,352,752 $ 1,252,960 $ — $ (99,792 ) MBS/ABS/CMBS 41,858,596 38,803,341 51,477 (3,106,732 ) Corporate 39,716,139 35,602,055 38,867 (4,152,951 ) Municipal 21,437,389 17,541,694 78,117 (3,973,812 ) Redeemable preferred stock 215,805 188,921 — (26,884 ) Total fixed maturity securities $ 104,580,681 $ 93,388,971 $ 168,461 $ (11,360,171 ) All the Company’s collateralized securities carry an average credit rating of AA+ by one Note 3 Fair Value Disclosures, March 31, 2023 December 31, 2022 ANALYSIS The following tables are also used as part of the impairment analysis and display the total value of securities that were in an unrealized loss position as of March 31, 2023 December 31, 2022 March 31, 2023 December 31, 2022 12 Months 12 Months &lt; 12 Months &amp; Greater Total &lt; 12 Months &amp; Greater Total Fixed Maturity Securities: U.S. Treasury Fair value $ — $ 1,270,102 $ 1,270,102 $ 615,367 $ 637,594 $ 1,252,961 Amortized cost — 1,352,510 1,352,510 652,424 700,329 1,352,753 Unrealized loss — (82,409 ) (82,409 ) (37,057 ) (62,735 ) (99,792 ) MBS/ABS/CMBS Fair value 8,486,970 23,680,223 32,167,193 21,199,819 12,833,310 34,033,129 Amortized cost 8,765,241 26,084,857 34,850,098 22,564,779 14,575,082 37,139,861 Unrealized loss (278,271 ) (2,404,634 ) (2,682,905 ) (1,364,960 ) (1,741,772 ) (3,106,732 ) Corporate Fair value 17,022,608 16,761,188 33,783,797 27,688,403 5,829,396 33,517,799 Amortized cost 17,757,398 19,532,444 37,289,842 30,584,890 7,085,860 37,670,750 Unrealized loss (734,790 ) (2,771,256 ) (3,506,045 ) (2,896,487 ) (1,256,464 ) (4,152,951 ) Municipal Fair value 2,456,155 10,316,853 12,773,008 11,502,050 2,079,831 13,581,881 Amortized cost 2,660,564 13,333,904 15,994,468 14,590,996 2,964,697 17,555,693 Unrealized loss (204,409 ) (3,017,050 ) (3,221,460 ) (3,088,946 ) (884,866 ) (3,973,812 ) Redeemable preferred stock Fair value 297,584 — 297,584 188,921 — 188,921 Amortized cost 308,444 — 308,444 215,805 — 215,805 Unrealized loss (10,860 ) — (10,860 ) (26,884 ) — (26,884 ) Total Fair value 28,263,317 52,028,366 80,291,683 61,194,560 21,380,131 82,574,691 Amortized cost 29,491,647 60,303,715 89,795,362 68,608,894 25,325,968 93,934,862 Unrealized loss (1,228,329 ) $ (8,275,349 ) $ (9,503,679 ) $ (7,414,334 ) $ (3,945,837 ) $ (11,360,171 ) The fixed income portfolio contained 232 securities in an unrealized loss position as of March 31, 2023 12 not not not There were no other-than-temporary impairment losses recognized in net earnings during the three March 31, 2023 March 31, 2022 March 31, 2023 not may not March 31, 2023 December 31, 2022 UNREALIZED GAINS AND LOSSES ON EQUITY SECURITIES Net unrealized gains recognized during the three March 31, 2023 March 31, 2023 three March 31, 2022 March 31, 2022 Other Invested Assets Other invested assets as of March 31, 2023 December 31, 2022 Other invested assets as of March 31, 2023 December 31, 2022 three March 31, 2023 December 31, 2022 March 31, 2023 December 31, 2022 In addition, other invested assets include a membership in the Federal Home Loan Bank of Chicago (FHLBC) with a carrying value of $425,000 as of March 31, 2023 December 31, 2022 In November 2021, may March 31, 2023 December 31, 2022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may The following are the levels of the fair value hierarchy and a brief description of the type of valuation inputs that are used to establish each level: ● Level 1 ● Level 2 ● Level 3 one As a part of the process to determine fair value, management utilizes widely recognized, third third Corporate, Agencies, and Municipal Bonds two 2. 2. Mortgage-backed Securities (MBS), Collateralized Mortgage Obligations (CMO), Commercial Mortgage-backed Securities (CMBS) and Asset-backed Securities (ABS) 2. 2. U.S. Treasury Bonds, Common Stocks and Exchange Traded Funds 1 1. Preferred Stock not not 2. 2. Due to the relatively short-term nature of cash and cash equivalents, their carrying amounts are reasonable estimates of fair value. Other invested assets include notes receivable, stock, and a membership in the Federal Home Loan Bank of Chicago (FHLBC). Notes receivable are carried at outstanding balance plus accrued interest. Stock and the membership in FHLBC are carried at cost. Assets measured at fair value on a recurring basis as of March 31, 2023 Significant Quoted in Active Other Significant Markets for Observable Unobservable Identical Assets Inputs Inputs (Level 1) (Level 2) (Level 3) Total AFS securities Fixed maturity securities U.S. treasury $ 1,270,102 $ — $ — $ 1,270,102 MBS/ABS/CMBS — 40,259,680 — 40,259,680 Corporate — 37,979,132 — 37,979,132 Municipal — 17,675,339 — 17,675,339 Redeemable preferred stocks — 297,584 — 297,584 Total fixed maturity securities 1,270,102 96,211,735 — 97,481,837 Equity securities Common stocks 20,957,988 — — 20,957,988 Perpetual preferred stocks — 2,858,411 — 2,858,411 Total equity securities 20,957,988 2,858,411 — 23,816,399 Total marketable investments measured at fair value $ 22,228,089 $ 99,070,147 $ — $ 121,298,236 Assets measured at fair value on a recurring basis as of December 31, 2022 Significant Quoted in Active Other Significant Markets for Observable Unobservable Identical Assets Inputs Inputs (Level 1) (Level 2) (Level 3) Total AFS securities Fixed maturity securities U.S. treasury $ 1,252,960 $ — $ — $ 1,252,960 MBS/ABS/CMBS — 38,803,341 — 38,803,341 Corporate — 35,602,055 — 35,602,055 Municipal — 17,541,694 — 17,541,694 Redeemable preferred stocks — 188,921 — 188,921 Total fixed maturity securities 1,252,960 92,136,011 — 93,388,971 Equity securities Common stocks 20,438,907 — — 20,438,907 Perpetual preferred stocks — 2,772,605 — 2,772,605 Total equity securities 20,438,907 2,772,605 — 23,211,512 Total marketable investments measured at fair value $ 21,691,867 $ 94,908,616 $ — $ 116,600,483 As noted in the previous tables, the Company did not 3 March 31, 2023 December 31, 2022 no 1 2 three March 31,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08:21Z</dcterms:created>
  <dcterms:modified xmlns:dcterms="http://purl.org/dc/terms/" xmlns:xsi="http://www.w3.org/2001/XMLSchema-instance" xsi:type="dcterms:W3CDTF">2023-05-15T19:08:21Z</dcterms:modified>
</cp:coreProperties>
</file>